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Business And Organization" sheetId="8" state="visible" r:id="rId8"/>
    <sheet xmlns:r="http://schemas.openxmlformats.org/officeDocument/2006/relationships" name="Summary Of Significant Accounti" sheetId="9" state="visible" r:id="rId9"/>
    <sheet xmlns:r="http://schemas.openxmlformats.org/officeDocument/2006/relationships" name="Real Estate" sheetId="10" state="visible" r:id="rId10"/>
    <sheet xmlns:r="http://schemas.openxmlformats.org/officeDocument/2006/relationships" name="Fair Value Measurements" sheetId="11" state="visible" r:id="rId11"/>
    <sheet xmlns:r="http://schemas.openxmlformats.org/officeDocument/2006/relationships" name="Mortgage Loans Payable And Cred"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Revenues" sheetId="15" state="visible" r:id="rId15"/>
    <sheet xmlns:r="http://schemas.openxmlformats.org/officeDocument/2006/relationships" name="Share-Based Compensation" sheetId="16" state="visible" r:id="rId16"/>
    <sheet xmlns:r="http://schemas.openxmlformats.org/officeDocument/2006/relationships" name="Earnings Per Share"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Fair Value Measurements (Tables" sheetId="21" state="visible" r:id="rId21"/>
    <sheet xmlns:r="http://schemas.openxmlformats.org/officeDocument/2006/relationships" name="Mortgage Loans Payable And Cr22" sheetId="22" state="visible" r:id="rId22"/>
    <sheet xmlns:r="http://schemas.openxmlformats.org/officeDocument/2006/relationships" name="Shareholders' Equity (Tables)" sheetId="23" state="visible" r:id="rId23"/>
    <sheet xmlns:r="http://schemas.openxmlformats.org/officeDocument/2006/relationships" name="Revenues (Tables)" sheetId="24" state="visible" r:id="rId24"/>
    <sheet xmlns:r="http://schemas.openxmlformats.org/officeDocument/2006/relationships" name="Share-Based Compensation (Table" sheetId="25" state="visible" r:id="rId25"/>
    <sheet xmlns:r="http://schemas.openxmlformats.org/officeDocument/2006/relationships" name="Earnings Per Share (Tables)" sheetId="26" state="visible" r:id="rId26"/>
    <sheet xmlns:r="http://schemas.openxmlformats.org/officeDocument/2006/relationships" name="Business And Organization (Deta" sheetId="27" state="visible" r:id="rId27"/>
    <sheet xmlns:r="http://schemas.openxmlformats.org/officeDocument/2006/relationships" name="Summary Of Significant Accoun28" sheetId="28" state="visible" r:id="rId28"/>
    <sheet xmlns:r="http://schemas.openxmlformats.org/officeDocument/2006/relationships" name="Real Estate (Narrative) (Detail" sheetId="29" state="visible" r:id="rId29"/>
    <sheet xmlns:r="http://schemas.openxmlformats.org/officeDocument/2006/relationships" name="Fair Value Measurements (Narrat" sheetId="30" state="visible" r:id="rId30"/>
    <sheet xmlns:r="http://schemas.openxmlformats.org/officeDocument/2006/relationships" name="Fair Value Measurements (Schedu" sheetId="31" state="visible" r:id="rId31"/>
    <sheet xmlns:r="http://schemas.openxmlformats.org/officeDocument/2006/relationships" name="Fair Value Measurements (Sche32" sheetId="32" state="visible" r:id="rId32"/>
    <sheet xmlns:r="http://schemas.openxmlformats.org/officeDocument/2006/relationships" name="Fair Value Measurements (Sche33" sheetId="33" state="visible" r:id="rId33"/>
    <sheet xmlns:r="http://schemas.openxmlformats.org/officeDocument/2006/relationships" name="Mortgage Loans Payable and Cr34" sheetId="34" state="visible" r:id="rId34"/>
    <sheet xmlns:r="http://schemas.openxmlformats.org/officeDocument/2006/relationships" name="Mortgage Loans Payable And Cr35" sheetId="35" state="visible" r:id="rId35"/>
    <sheet xmlns:r="http://schemas.openxmlformats.org/officeDocument/2006/relationships" name="Mortgage Loans Payable And Cr36" sheetId="36" state="visible" r:id="rId36"/>
    <sheet xmlns:r="http://schemas.openxmlformats.org/officeDocument/2006/relationships" name="Shareholders' Equity (Narrative" sheetId="37" state="visible" r:id="rId37"/>
    <sheet xmlns:r="http://schemas.openxmlformats.org/officeDocument/2006/relationships" name="Shareholders' Equity (Schedule " sheetId="38" state="visible" r:id="rId38"/>
    <sheet xmlns:r="http://schemas.openxmlformats.org/officeDocument/2006/relationships" name="Revenues (Schedule Of Rental Re" sheetId="39" state="visible" r:id="rId39"/>
    <sheet xmlns:r="http://schemas.openxmlformats.org/officeDocument/2006/relationships" name="Share-Based Compensation (Sched" sheetId="40" state="visible" r:id="rId40"/>
    <sheet xmlns:r="http://schemas.openxmlformats.org/officeDocument/2006/relationships" name="Share-Based Compensation (Sch41" sheetId="41" state="visible" r:id="rId41"/>
    <sheet xmlns:r="http://schemas.openxmlformats.org/officeDocument/2006/relationships" name="Share-Based Compensation (Narra" sheetId="42" state="visible" r:id="rId42"/>
    <sheet xmlns:r="http://schemas.openxmlformats.org/officeDocument/2006/relationships" name="Earnings Per Share (Narrative) " sheetId="43" state="visible" r:id="rId43"/>
    <sheet xmlns:r="http://schemas.openxmlformats.org/officeDocument/2006/relationships" name="Earnings Per Share (Schedule Of" sheetId="44" state="visible" r:id="rId44"/>
  </sheets>
  <definedNames/>
  <calcPr calcId="124519" fullCalcOnLoad="1"/>
</workbook>
</file>

<file path=xl/sharedStrings.xml><?xml version="1.0" encoding="utf-8"?>
<sst xmlns="http://schemas.openxmlformats.org/spreadsheetml/2006/main" uniqueCount="379">
  <si>
    <t>Document And Entity Information - shares</t>
  </si>
  <si>
    <t>6 Months Ended</t>
  </si>
  <si>
    <t>Jun. 30, 2017</t>
  </si>
  <si>
    <t>Aug. 02, 2017</t>
  </si>
  <si>
    <t>Document And Entity Information [Abstract]</t>
  </si>
  <si>
    <t>Document type</t>
  </si>
  <si>
    <t>10-Q</t>
  </si>
  <si>
    <t>Amendment Flag</t>
  </si>
  <si>
    <t>false</t>
  </si>
  <si>
    <t>Document Period End Date</t>
  </si>
  <si>
    <t>Jun. 30,
		2017</t>
  </si>
  <si>
    <t>Document Fiscal Period Focus</t>
  </si>
  <si>
    <t>Q2</t>
  </si>
  <si>
    <t>Document Fiscal Year Focus</t>
  </si>
  <si>
    <t>Trading Symbol</t>
  </si>
  <si>
    <t>CDR</t>
  </si>
  <si>
    <t>Entity Registrant Name</t>
  </si>
  <si>
    <t>CEDAR REALTY TRUST, INC.</t>
  </si>
  <si>
    <t>Entity Central Index Key</t>
  </si>
  <si>
    <t>Current Fiscal Year End Date</t>
  </si>
  <si>
    <t>--12-31</t>
  </si>
  <si>
    <t>Entity Filer Category</t>
  </si>
  <si>
    <t>Accelerated Filer</t>
  </si>
  <si>
    <t>Entity Common Stock, Shares Outstanding</t>
  </si>
  <si>
    <t>Consolidated Balance Sheets - USD ($)</t>
  </si>
  <si>
    <t>Dec. 31, 2016</t>
  </si>
  <si>
    <t>ASSETS</t>
  </si>
  <si>
    <t>Land</t>
  </si>
  <si>
    <t>Buildings and improvements</t>
  </si>
  <si>
    <t>Real estate, gross</t>
  </si>
  <si>
    <t>Less accumulated depreciation</t>
  </si>
  <si>
    <t>Real estate, net</t>
  </si>
  <si>
    <t>Real estate held for sale</t>
  </si>
  <si>
    <t>Cash and cash equivalents</t>
  </si>
  <si>
    <t>Restricted cash</t>
  </si>
  <si>
    <t>Receivables</t>
  </si>
  <si>
    <t>Other assets and deferred charges, net</t>
  </si>
  <si>
    <t>TOTAL ASSETS</t>
  </si>
  <si>
    <t>LIABILITIES AND EQUITY</t>
  </si>
  <si>
    <t>Mortgage loans payable</t>
  </si>
  <si>
    <t>Unsecured revolving credit facility</t>
  </si>
  <si>
    <t>Unsecured term loans</t>
  </si>
  <si>
    <t>Accounts payable and accrued liabilities</t>
  </si>
  <si>
    <t>Unamortized intangible lease liabilities</t>
  </si>
  <si>
    <t>Total liabilities</t>
  </si>
  <si>
    <t>Commitments and contingencies</t>
  </si>
  <si>
    <t xml:space="preserve"> </t>
  </si>
  <si>
    <t>Equity:</t>
  </si>
  <si>
    <t>Common stock ($.06 par value, 150,000,000 shares authorized, 85,572,000 and 85,316,000 shares, issued and outstanding, respectively)</t>
  </si>
  <si>
    <t>Treasury stock (3,374,000 and 3,264,000 shares, respectively, at cost)</t>
  </si>
  <si>
    <t>Additional paid-in capital</t>
  </si>
  <si>
    <t>Cumulative distributions in excess of net income</t>
  </si>
  <si>
    <t>Accumulated other comprehensive income</t>
  </si>
  <si>
    <t>Total Cedar Realty Trust, Inc. shareholders’ equity</t>
  </si>
  <si>
    <t>Noncontrolling interests:</t>
  </si>
  <si>
    <t>Minority interests in consolidated joint ventures</t>
  </si>
  <si>
    <t>Limited partners’ OP Units</t>
  </si>
  <si>
    <t>Total noncontrolling interests</t>
  </si>
  <si>
    <t>Total equity</t>
  </si>
  <si>
    <t>TOTAL LIABILITIES AND EQUITY</t>
  </si>
  <si>
    <t>Series B [Member]</t>
  </si>
  <si>
    <t>Preferred stock ($.01 par value, 12,500,000 shares authorized):Series B ($25.00 per share liquidation value, 10,000,000 shares authorized, 7,950,000 issued and outstanding)</t>
  </si>
  <si>
    <t>Consolidated Balance Sheets (Parenthetical) - $ / shares</t>
  </si>
  <si>
    <t>Preferred stock, shares par value</t>
  </si>
  <si>
    <t>Preferred stock, shares authorized</t>
  </si>
  <si>
    <t>Common stock, shares par value</t>
  </si>
  <si>
    <t>Common stock, shares authorized</t>
  </si>
  <si>
    <t>Common stock, shares issued</t>
  </si>
  <si>
    <t>Common stock, shares outstanding</t>
  </si>
  <si>
    <t>Treasury stock, shares</t>
  </si>
  <si>
    <t>Liquidation preference, per share</t>
  </si>
  <si>
    <t>Preferred stock, shares issued</t>
  </si>
  <si>
    <t>Preferred stock, shares outstanding</t>
  </si>
  <si>
    <t>Consolidated Statements Of Operations - USD ($)</t>
  </si>
  <si>
    <t>3 Months Ended</t>
  </si>
  <si>
    <t>Jun. 30, 2016</t>
  </si>
  <si>
    <t>REVENUES</t>
  </si>
  <si>
    <t>Rents</t>
  </si>
  <si>
    <t>Expense recoveries</t>
  </si>
  <si>
    <t>Other</t>
  </si>
  <si>
    <t>Total revenues</t>
  </si>
  <si>
    <t>EXPENSES</t>
  </si>
  <si>
    <t>Operating, maintenance and management</t>
  </si>
  <si>
    <t>Real estate and other property-related taxes</t>
  </si>
  <si>
    <t>General and administrative</t>
  </si>
  <si>
    <t>Acquisition pursuit costs</t>
  </si>
  <si>
    <t>Depreciation and amortization</t>
  </si>
  <si>
    <t>Total expenses</t>
  </si>
  <si>
    <t>OTHER</t>
  </si>
  <si>
    <t>Gain on sale</t>
  </si>
  <si>
    <t>Impairment charges</t>
  </si>
  <si>
    <t>Total other</t>
  </si>
  <si>
    <t>OPERATING INCOME</t>
  </si>
  <si>
    <t>NON-OPERATING INCOME AND EXPENSES</t>
  </si>
  <si>
    <t>Interest expense</t>
  </si>
  <si>
    <t>Early extinguishment of debt costs</t>
  </si>
  <si>
    <t>Total non-operating income and expenses</t>
  </si>
  <si>
    <t>NET (LOSS) INCOME</t>
  </si>
  <si>
    <t>Net (income) loss attributable to noncontrolling interests:</t>
  </si>
  <si>
    <t>Limited partners’ interest in Operating Partnership</t>
  </si>
  <si>
    <t>Total net (income) loss attributable to noncontrolling interests</t>
  </si>
  <si>
    <t>NET (LOSS) INCOME ATTRIBUTABLE TO CEDAR REALTY TRUST, INC.</t>
  </si>
  <si>
    <t>Preferred stock dividends</t>
  </si>
  <si>
    <t>NET (LOSS) INCOME ATTRIBUTABLE TO COMMON SHAREHOLDERS</t>
  </si>
  <si>
    <t>NET (LOSS) INCOME PER COMMON SHARE ATTRIBUTABLE TO COMMON SHAREHOLDERS (BASIC AND DILUTED)</t>
  </si>
  <si>
    <t>Weighted average number of common shares - basic and diluted</t>
  </si>
  <si>
    <t>Consolidated Statements Of Comprehensive Income (Loss) - USD ($)</t>
  </si>
  <si>
    <t>Statement Of Income And Comprehensive Income [Abstract]</t>
  </si>
  <si>
    <t>Net (loss) income</t>
  </si>
  <si>
    <t>Other comprehensive income - unrealized (loss) gain on change in fair value of cash flow hedges</t>
  </si>
  <si>
    <t>Comprehensive (loss) income</t>
  </si>
  <si>
    <t>Comprehensive (income) loss attributable to noncontrolling interests</t>
  </si>
  <si>
    <t>Comprehensive (loss) income attributable to Cedar Realty Trust, Inc.</t>
  </si>
  <si>
    <t>Consolidated Statement Of Equity - 6 months ended Jun. 30, 2017 - USD ($)</t>
  </si>
  <si>
    <t>Total</t>
  </si>
  <si>
    <t>Limited Partners' Interest In Operating Partnership [Member]</t>
  </si>
  <si>
    <t>Preferred Stock [Member]</t>
  </si>
  <si>
    <t>Common Stock [Member]</t>
  </si>
  <si>
    <t>Treasury Stock, At Cost [Member]</t>
  </si>
  <si>
    <t>Additional Paid-In Capital [Member]</t>
  </si>
  <si>
    <t>Cumulative Distributions In Excess Of Net Income [Member]</t>
  </si>
  <si>
    <t>Accumulated Other Comprehensive Income [Member]</t>
  </si>
  <si>
    <t>Cedar Shopping Centers, Inc. [Member]</t>
  </si>
  <si>
    <t>Minority Interests In Consolidated Joint Ventures [Member]</t>
  </si>
  <si>
    <t>Noncontrolling Interests [Member]</t>
  </si>
  <si>
    <t>Balance at Dec. 31, 2016</t>
  </si>
  <si>
    <t>Balance, shares at Dec. 31, 2016</t>
  </si>
  <si>
    <t>Share-based compensation, net</t>
  </si>
  <si>
    <t>Share-based compensation, net, shares</t>
  </si>
  <si>
    <t>Common stock sales, net of issuance expenses</t>
  </si>
  <si>
    <t>Common stock sales, net of issuance expenses, shares</t>
  </si>
  <si>
    <t>Distributions to common shareholders/noncontrolling interests</t>
  </si>
  <si>
    <t>Reallocation adjustment of limited partners' interest</t>
  </si>
  <si>
    <t>Balance at Jun. 30, 2017</t>
  </si>
  <si>
    <t>Balance, shares at Jun. 30, 2017</t>
  </si>
  <si>
    <t>Consolidated Statements Of Cash Flows - USD ($)</t>
  </si>
  <si>
    <t>OPERATING ACTIVITIES</t>
  </si>
  <si>
    <t>Net income</t>
  </si>
  <si>
    <t>Adjustments to reconcile net income to net cash provided by operating activities:</t>
  </si>
  <si>
    <t>Gain on sales</t>
  </si>
  <si>
    <t>Straight-line rents</t>
  </si>
  <si>
    <t>Provision for doubtful accounts</t>
  </si>
  <si>
    <t>Amortization of intangible lease liabilities, net</t>
  </si>
  <si>
    <t>Expense relating to share-based compensation, net</t>
  </si>
  <si>
    <t>Amortization (including accelerated write-off) of deferred financing costs</t>
  </si>
  <si>
    <t>Changes in operating assets and liabilities, net of effects of acquisitions and dispositions:</t>
  </si>
  <si>
    <t>Rents and other receivables</t>
  </si>
  <si>
    <t>Prepaid expenses and other</t>
  </si>
  <si>
    <t>Net cash provided by operating activities</t>
  </si>
  <si>
    <t>INVESTING ACTIVITIES</t>
  </si>
  <si>
    <t>Acquisitions of real estate</t>
  </si>
  <si>
    <t>Expenditures for real estate improvements</t>
  </si>
  <si>
    <t>Net proceeds from sales of real estate</t>
  </si>
  <si>
    <t>Construction escrows and other</t>
  </si>
  <si>
    <t>Net cash (used in) investing activities</t>
  </si>
  <si>
    <t>FINANCING ACTIVITIES</t>
  </si>
  <si>
    <t>Repayments under revolving credit facility</t>
  </si>
  <si>
    <t>Advances under revolving credit facility</t>
  </si>
  <si>
    <t>Mortgage borrowing</t>
  </si>
  <si>
    <t>Mortgage repayments</t>
  </si>
  <si>
    <t>Payments of debt financing costs</t>
  </si>
  <si>
    <t>Distributions to limited partners</t>
  </si>
  <si>
    <t>Common stock sales less issuance expenses, net</t>
  </si>
  <si>
    <t>Distributions to common shareholders</t>
  </si>
  <si>
    <t>Net cash (used in) financing activities</t>
  </si>
  <si>
    <t>Net increase in cash and cash equivalents</t>
  </si>
  <si>
    <t>Cash and cash equivalents at beginning of period</t>
  </si>
  <si>
    <t>Cash and cash equivalents at end of period</t>
  </si>
  <si>
    <t>Business And Organization</t>
  </si>
  <si>
    <t>Organization Consolidation And Presentation Of Financial Statements [Abstract]</t>
  </si>
  <si>
    <t xml:space="preserve">Note 1. Business and Organization Cedar Realty Trust, Inc. (the “Company”) is a real estate investment trust (“REIT”) that focuses primarily on ownership, operation and redevelopment of grocery-anchored shopping centers in high-density urban markets from Washington, D.C. to Boston. At June 30, 2017, the Company owned and managed a portfolio of 61 operating properties (excluding properties “held for sale”). Cedar Realty Trust Partnership, L.P. (the “Operating Partnership”) is the entity through which the Company conducts substantially all of its business and owns (either directly or through subsidiaries) substantially all of its assets. At June 30, 2017, the Company owned a 99.6% economic interest in, and was the sole general partner of, the Operating Partnership. The limited partners’ interest in the Operating Partnership (0.4% at June 30, 2017) is represented by Operating Partnership Units (“OP Units”). The carrying amount of such interest is adjusted at the end of each reporting period to an amount equal to the limited partners’ ownership percentage of the Operating Partnership’s net equity. The 351,000 OP Units outstanding at June 30, 2017 are economically equivalent to the Company’s common stock. The holders of OP Units have the right to exchange their OP Units for the same number of shares of the Company’s common stock or, at the Company’s option, for cash. As used herein, the “Company” refers to Cedar Realty Trust, Inc. and its subsidiaries on a consolidated basis, including the Operating Partnership or, where the context so requires, Cedar Realty Trust, Inc. only. </t>
  </si>
  <si>
    <t>Summary Of Significant Accounting Policies</t>
  </si>
  <si>
    <t>Accounting Policies [Abstract]</t>
  </si>
  <si>
    <t xml:space="preserve">Note 2. Summary of Significant Accounting Policies Principles of Consolidation/Basis of Preparation The accompanying unaudited consolidated financial statements have been prepared in accordance with the instructions to Form 10-Q and include all of the information and disclosures required by U.S. Generally Accepted Accounting Principles (“GAAP”) for interim reporting. Accordingly, they do not include all of the disclosures required by GAAP for complete financial statement disclosures. In the opinion of management, all adjustments necessary for fair presentation (including normal recurring accruals) have been included. The financial statements are prepared on the accrual basis in accordance with GAAP, which requires management to make estimates and assumptions that affect the disclosure of contingent assets and liabilities, the reported amounts of assets and liabilities at the date of the financial statements, and the reported amounts of revenue and expenses during the periods covered by the financial statements. Actual results could differ from these estimates. The unaudited consolidated financial statements in this Form 10-Q should be read in conjunction with the audited consolidated financial statements and related notes contained in the Company’s Annual Report on Form 10-K for the year ended December 31, 2016. The unaudited consolidated financial statements include the accounts and operations of the Company, the Operating Partnership, its subsidiaries, and certain joint venture partnerships in which it participates. The Company consolidates all variable interest entities for which it is the primary beneficiary. Supplemental Consolidated Statements of Cash Flows Information
Six months ended June 30,
2017
2016
Supplemental disclosure of cash activities:
Cash paid for interest
$
10,543,000
$
13,871,000
Supplemental disclosure of non-cash activities:
Capitalization of interest and financing costs
285,000
349,000
Mortgage loan payable assumed upon acquisition
—
(8,501,000
) Recently-Issued Accounting Pronouncements In May 2014, the FASB issued guidance which amends the accounting for revenue recognition. Under the amended guidance, an entity will recognize revenue when it transfers promised goods or services to customers in an amount that reflects the consideration to which a company expects to be entitled and receive in exchange for those goods or services. Leases are specifically excluded from this guidance and will be governed by the applicable lease codification; however, this update may have implications with respect to certain variable payment terms included in lease agreements. The guidance would be effective for interim and annual reporting periods beginning after December 15, 2017, with early adoption not permitted. The Company is currently in the process of evaluating the guidance and has initiated a review to identify non-lease components, if any, in its lease agreements; however, based on its initial assessment, the Company does not believe it will have a material impact on its consolidated financial statements. In February 2016, the FASB issued guidance which amends the existing accounting standards for lease accounting, including requiring lessees to recognize most leases on their balance sheets and making targeted changes to lessor accounting. The guidance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twelve months regardless of their classification. Leases with a term of twelve months or less will be accounted for pursuant to existing guidance for operating leases. The guidance is expected to result in the recognition of a right-to-use asset and related liability to account for the Company’s future obligations under its ground lease and executive office lease agreements for which the Company is the lessee. Additionally, the guidance will require that lessees and lessors capitalize, as initial direct costs, only those costs that are incurred due to the execution of a lease. Under this guidance, allocated payroll costs and other costs that are incurred regardless of whether the lease is obtained will no longer be capitalized as initial direct costs and instead will be expensed as incurred. Lessors will continue to account for leases using an approach that is substantially equivalent to existing guidance for operating and other leases. In March 2016, the FASB issued guidance which amends the accounting for share-based payment transactions, including income tax consequences, classification of awards as either equity or liabilities, classification on the statement of cash flows, and the policy election with respect to accounting for forfeitures either as they occur or by estimating forfeitures. The guidance was adopted on January 1, 2017. The Company has elected to account for forfeitures as they occur, and the guidance did not have a material impact on the Company’s consolidated financial statements. In June 2016, the FASB issued guidance which enhances the methodology of measuring expected credit losses to include the use of forward-looking information to better calculate credit loss estimates. The guidance will apply to most financial assets measured at amortized cost and certain other instruments, including accounts receivable, straight-line rent receivables, loans, held-to-maturity debt securities, net investments in leases, and off-balance-sheet credit exposures. The guidance will require that the Company estimate the lifetime expected credit loss with respect to these receivables and record allowances that, when deducted from the balance of the receivables, represent the net amounts expected to be collected. The Company will also be required to disclose information about how it developed the allowances, including changes in the factors that influenced the Company’s estimate of expected credit losses and the reasons for those changes. The guidance would be effective for interim and annual reporting periods beginning after December 15, 2019. The Company is currently in the process of evaluating the impact the adoption of the guidance will have on its consolidated financial statements. In August 2016, the FASB issued guidance that clarifies how an entity should classify certain cash receipts and cash payments on its statement of cash flows. The guidance established that an entity will classify cash payments for debt prepayment or extinguishment costs as financing cash flows. In addition, the guidance provides entities with an alternative to consider regarding the nature of the source of distributions that an investor receives from an equity method investment when classifying distributions received in its cash flow statement (the nature of the distribution approach). Alternatively, entities can elect to classify the distributions received from equity method investees based on the cumulative earnings approach. The guidance would be effective for interim and annual reporting periods beginning after December 15, 2017, with early adoption being permitted. The Company has evaluated the guidance and does not believe it will have a material impact on the Company’s consolidated financial statements. In November 2016, the FASB issued guidance that will require entities to show the changes in the total of cash, cash equivalents and restricted cash in the statement of cash flows. When cash, cash equivalents and restricted cash are presented in more than one line item on the balance sheet, the new guidance requires a reconciliation of the totals in the statement of cash flows to the related captions on the balance sheet. This reconciliation can be presented either on the face of the statement of cash flows or in the notes to the financial statements. The guidance would be effective for interim and annual reporting periods beginning after December 15, 2017, with early adoption being permitted. The Company has evaluated the guidance and does not believe it will have a material impact on the Company’s consolidated financial statements. In January 2017, the FASB issued guidance which changes the definition of a business to assist entities with evaluating when a set of transferred assets and activities is a business. The guidance requires an entity to evaluate if substantially all of the fair value of the gross assets acquired is concentrated in a single identifiable asset and/or a group of similar identifiable assets; if these criteria are met, the set of transferred assets and activities is not a business. The guidance also requires a business to include at least one substantive process and narrows the definition of outputs by more closely aligning it with how outputs are described in the guidance on revenue from contracts with customers. The guidance is effective for interim and annual reporting periods beginning after December 15, 2017, with early adoption being permitted. The Company has elected to early adopt this guidance effective January 1, 2017. The Company believes that most of its typical acquisitions of real estate will not meet the new definition of a business, and accordingly, will result in the capitalization of associated acquisition pursuit costs, as is the case in the acquisition of Christina Crossing (see Note 3 - “Real Estate”). </t>
  </si>
  <si>
    <t>Real Estate</t>
  </si>
  <si>
    <t>Real Estate [Abstract]</t>
  </si>
  <si>
    <t>Note 3. Real Estate Acquisition On February 22, 2017, the Company acquired Christina Crossing, located in Wilmington, Delaware. The purchase price for the property, which was unencumbered, was $27.9 million. In addition, the Company incurred transaction costs of $0.9 million. The purchase price has been allocated to real estate assets acquired and liabilities assumed. Disposition On February 1, 2017, the Company sold an outparcel building adjacent to Camp Hill, located in Camp Hill, Pennsylvania, for $10.7 million, resulting in a $7.1 million gain which is included in operating income in the accompanying consolidated statement of operations. Real Estate Held for Sale The Company, when applicable, conducts a continuing review of the values for all properties “held for sale” based on final sales prices and sales contracts entered into. Impairment charges/reversals, if applicable, are based on a comparison of the carrying values of the properties with either (1) actual sales prices less costs to sell for properties sold, or contract amounts for properties in the process of being sold, (2) estimated sales prices, less costs to sell, based on discounted cash flow analyses, if no contract amounts are being negotiated (see Note 4 - “Fair Value Measurements”), or (3) with respect to land parcels, estimated sales prices, less costs to sell, based on comparable sales completed in the selected market areas. Prior to the Company’s determination to dispose of properties, which are subsequently reclassified to “held for sale”, the Company performed recoverability analyses based on the estimated undiscounted cash flows that were expected to result from the real estate investments’ use and eventual disposal. The projected undiscounted cash flows of each property reflects that the carrying value of each real estate investment would be recovered. However, as a result of the properties’ meeting the “held for sale” criteria, such properties were written down to the lower of their carrying value and estimated fair values less costs to sell. As of June 30, 2017, Fredericksburg Way, located in Fredericksburg, Virginia, has been classified as “real estate held for sale” on the accompanying consolidated balance sheet. The Company recorded an impairment charge of $9.9 million during 2017, which is included in operating income in the accompanying consolidated statement of operations.</t>
  </si>
  <si>
    <t>Fair Value Measurements</t>
  </si>
  <si>
    <t>Fair Value Disclosures [Abstract]</t>
  </si>
  <si>
    <t>Note 4. Fair Value Measurements The carrying amounts of cash and cash equivalents, restricted cash, rents and other receivables, certain other assets, accounts payable and accrued liabilities, and variable-rate debt approximate their fair value due to their terms and/or short-term nature. The fair value of the Company’s investments and liabilities related to share-based compensation were determined to be Level 1 within the valuation hierarchy, and were based on independent values provided by financial institutions. The fair value of the Company’s fixed rate mortgage loans were estimated using available market information and discounted cash flow analyses based on borrowing rates the Company believes it could obtain with similar terms and maturities. As of June 30, 2017 and December 31, 2016, the aggregate fair values of the Company’s fixed rate mortgage loans payable, which were determined to be Level 3 within the valuation hierarchy, were $138.2 million and $143.2 million, respectively; the carrying values of such loans were $136.6 million and $138.2 million, respectively. As of June 30, 2017 and December 31, 2016, respectively, the aggregate fair values of the Company’s unsecured revolving credit facility and term loans approximated the carrying values. The valuation of the assets and liabilities for the Company’s interest rate swaps, which are measured on a recurring basis, were determined to be Level 2 within the valuation hierarchy, and were based on independent values provided by financial institutions. Such valuations were determined using widely accepted valuation techniques, including discounted cash flow analyses, on the expected cash flows of each derivative. The analyses reflect the contractual terms of the swaps, including the period to maturity, and user-observable market-based inputs, including interest rate curves (“significant other observable inputs”). The fair value calculation also includes an amount for risk of non-performance using “significant unobservable inputs” such as estimates of current credit spreads to evaluate the likelihood of default. The Company has concluded that, as of June 30, 2017, the fair value associated with the “significant unobservable inputs” relating to the Company’s risk of non-performance was insignificant to the overall fair value of the interest rate swap agreements and, as a result, that the relevant inputs for purposes of calculating the fair value of the interest rate swap agreements, in their entirety, were based upon “significant other observable inputs”. Nonfinancial assets and liabilities measured at fair value in the consolidated financial statements consist of real estate held for sale, which, if applicable, are measured on a nonrecurring basis, and have been determined to be (1) Level 2 within the valuation hierarchy, where applicable, based on the respective contracts of sale, adjusted for closing costs and expenses, or (2) Level 3 within the valuation hierarchy, where applicable, based on estimated sales prices, adjusted for closing costs and expenses, determined by discounted cash flow analyses, direct capitalization analyses or a sales comparison approach if no contracts had been concluded. The discounted cash flow and direct capitalization analyses include all estimated cash inflows and outflows over a specific holding period and, where applicable, any estimated debt premiums. These cash flows were composed of unobservable inputs which included forecasted rental revenues and expenses based upon existing in-place leases, market conditions and expectations for growth. Capitalization rates and discount rates utilized in these analyses were based upon observable rates that the Company believed to be within a reasonable range of current market rates for the respective properties. The sales comparison approach is utilized for certain land values and includes comparable sales that were completed in the selected market areas. The comparable sales utilized in these analyses were based upon observable per acre rates that the Company believes to be within a reasonable range of current market rates for the respective properties. Valuations were prepared using internally-developed valuation models. These valuations are reviewed and approved, during each reporting period, by a diverse group of management, as deemed necessary, including personnel from the acquisition, accounting, finance, operations, development and leasing departments, and the valuations are updated as appropriate. In addition, the Company may engage third-party valuation experts to assist with the preparation of certain of its valuations. The following tables show the hierarchy for those assets measured at fair value on a recurring basis as of June 30, 2017 and December 31, 2016, respectively:
June 30, 2017
Description
Level 1
Level 2
Level 3
Total
Investments related to deferred
compensation liabilities (a)
$
482,000
$
—
$
—
$
482,000
Deferred compensation liabilities (b)
$
476,000
$
—
$
—
$
476,000
Interest rate swaps asset (a)
$
—
$
2,689,000
$
—
$
2,689,000
Interest rate swaps liability (b)
$
—
$
1,708,000
$
—
$
1,708,000
December 31, 2016
Description
Level 1
Level 2
Level 3
Total
Investments related to deferred
compensation liabilities (a)
$
447,000
$
—
$
—
$
447,000
Deferred compensation liabilities (b)
$
435,000
$
—
$
—
$
435,000
Interest rate swaps asset (a)
$
—
$
3,074,000
$
—
$
3,074,000
Interest rate swaps liability (b)
$
—
$
2,321,000
$
—
$
2,321,000
(a) Included in other assets and deferred charges, net in the accompanying consolidated balance sheets.
(b) Included in accounts payable and accrued liabilities in the accompanying consolidated balance sheets.
The following table shows the hierarchy for the asset measured at fair value on a non-recurring basis as of June 30, 2017:
June 30, 2017
Description
Level 1
Level 2
Level 3
Total
Real estate held for sale
$
—
$
—
$
1,815,000
$
1,815,000
There were no assets measured at fair value on a non-recurring basis as of December 31, 2016. The following table details the quantitative information regarding Level 3 assets measured at fair value on a non-recurring basis as of June 30, 2017:
June 30, 2017
Valuation
Unobservable
Description
Fair value
Technique
inputs
Rate
Vacant commercial property
$
1,815,000
Discounted cash flow
Capitalization rate
9.0%
Discount rate
13.0%</t>
  </si>
  <si>
    <t>Mortgage Loans Payable And Credit Facility</t>
  </si>
  <si>
    <t>Debt Disclosure [Abstract]</t>
  </si>
  <si>
    <t xml:space="preserve">Note 5. Mortgage Loans Payable and Credit Facility Unsecured Revolving Credit Facility and Term Loans The Company has a $310 million unsecured credit facility which consists of (1) a $260 million revolving credit facility, and (2) a $50 million term loan. Under an accordion feature, the facility can be increased to $750 million, subject to customary conditions and lending commitments. As of June 30, 2017, the Company had $161.6 million available for additional borrowings under the revolving credit facility. The Company’s unsecured credit facility and term loans contain financial covenants including, but not limited to, maximum debt leverage, maximum secured debt, minimum fixed charge coverage, and minimum net worth. In addition, the facility contains restrictions including, but not limited to, limits on indebtedness, certain investments and distributions. Although the credit facility is unsecured, borrowing availability is based on unencumbered property adjusted net operating income, as defined in the agreements. The Company’s failure to comply with the covenants or the occurrence of an event of default under the facilities could result in the acceleration of the related debt and exercise of other lender remedies. As of June 30, 2017, the Company is in compliance with all financial covenants. Interest on borrowings under the unsecured credit facility and term loans are based on the Company’s leverage ratio. Derivative Financial Instruments At June 30, 2017, the Company had $2.7 million included in other assets and deferred charges, net, as well as $1.7 million included in accounts payable and accrued liabilities on the consolidated balance sheet relating to the fair value of the interest rate swaps applicable to the unsecured term loans discussed above. Charges and/or credits relating to the changes in the fair value of the interest rate swaps are made to accumulated other comprehensive income (loss), noncontrolling interests (minority interests in consolidated joint ventures and limited partners’ interest), or operations (included in interest expense), as applicable. Over time, the unrealized gains and losses recorded in accumulated other comprehensive loss will be reclassified into earnings as an increase or reduction to interest expense in the same periods in which the hedged interest payments affect earnings. The Company estimates that approximately $1.5 million of accumulated other comprehensive loss will be reclassified as a charge to earnings within the next twelve months. The following is a summary of the derivative financial instruments held by the Company at June 30, 2017 and December 31, 2016:
June 30, 2017
Designation/
Notional
Fair
Maturity
Balance sheet
Cash flow
Derivative
Count
value
value
dates
location
Qualifying
Interest rate swaps
3
$
200,000,000
$
2,689,000
2020 - 2023
Other assets and deferred charges, net
Qualifying
Interest rate swaps
2
$
150,000,000
$
1,708,000
2019 - 2021
Accounts payable and accrued liabilities
December 31, 2016
Designation/
Notional
Fair
Maturity
Balance sheet
Cash flow
Derivative
Count
value
value
dates
location
Qualifying
Interest rate swaps
3
$
200,000,000
$
3,074,000
2020 - 2023
Other assets and deferred charges, net
Qualifying
Interest rate swaps
2
$
150,000,000
$
2,321,000
2019 - 2021
Accounts payable and accrued liabilities
The following presents the effect of the Company’s derivative financial instruments on the consolidated statements of operations and the consolidated statements of equity for the three and six months ended June 30, 2017 and 2016, respectively:
Gain (loss) recognized in other
comprehensive income
(effective portion)
Designation/
Three months ended June 30,
Six months ended June 30,
Cash flow
Derivative
2017
2016
2017
2016
Qualifying
Interest rate swaps
$
(1,678,000
)
$
(5,504,000
)
$
(1,204,000
)
$
(11,396,000
)
(Loss) recognized in other
comprehensive income
reclassified into earnings (effective portion)
Three months ended June 30,
Six months ended June 30,
Classification
2017
2016
2017
2016
Continuing Operations
$
(650,000
)
$
(908,000
)
$
(1,516,000
)
$
(1,830,000
) As of June 30, 2017 the Company believes it has no significant risk associated with non-performance of the financial institutions which are the counterparties to its derivative contracts. </t>
  </si>
  <si>
    <t>Commitments And Contingencies</t>
  </si>
  <si>
    <t>Commitments And Contingencies Disclosure [Abstract]</t>
  </si>
  <si>
    <t>Note 6. Commitments and Contingencies The Company is a party to certain legal actions arising in the normal course of business. Management does not expect there to be adverse consequences from these actions that would be material to the Company’s consolidated financial statements.</t>
  </si>
  <si>
    <t>Shareholders' Equity</t>
  </si>
  <si>
    <t>Stockholders Equity Note [Abstract]</t>
  </si>
  <si>
    <t>Note 7. Shareholders’ Equity Common Stock The Company’s forward sales agreements, entered into on August 1, 2016 for the issuance of 5,750,000 common shares, were settled by August 1, 2017 for net proceeds, after adjustments for dividends paid and other administrative costs, of approximately $43.2 million. Preferred Stock The Company’s 7.25% Series B Cumulative Redeemable Preferred Stock (“Series B Preferred Stock”) has a liquidation preference of $25.00 per share, has no stated maturity, is not convertible into any other security of the Company, and was redeemable, in whole or in part, at the Company’s option beginning May 22, 2017 at a price of $25.00 per share plus accrued and unpaid distributions. On July 17, 2017, the Company announced it will redeem 1.5 million shares of Series B Preferred Stock at a price of $25.00 per share plus all accrued and unpaid dividends up to (but excluding) the redemption date of August 16, 2017, for a total of approximately $25.47 per share. Dividends The following table provides a summary of dividends declared and paid per share:
Three months ended June 30,
Six months ended June 30,
2017
2016
2017
2016
Common stock
$
0.050
$
0.050
$
0.100
$
0.100
7.250% Series B Preferred Stock
$
0.453
$
0.453
$
0.906
$
0.906
On July 13, 2017, the Company’s Board of Directors declared a dividend of $0.05 per share with respect to its common stock. At the same time, the Board declared a dividend of $0.453125 per share with respect to the Company’s Series B Preferred Stock. The distributions are payable on August 21, 2017 to shareholders of record on August 11, 2017.</t>
  </si>
  <si>
    <t>Revenues</t>
  </si>
  <si>
    <t>Revenues [Abstract]</t>
  </si>
  <si>
    <t>Note 8. Revenues Rental revenues for the three and six months ended June 30, 2017 and 2016, respectively, comprise the following:
Three months ended June 30,
Six months ended June 30,
2017
2016
2017
2016
Base rents
$
27,070,000
$
28,902,000
$
54,210,000
$
57,587,000
Percentage rent
244,000
183,000
447,000
260,000
Straight-line rents
255,000
87,000
496,000
(230,000
)
Amortization of intangible lease liabilities, net
636,000
725,000
1,275,000
1,410,000
Total rents
$
28,205,000
$
29,897,000
$
56,428,000
$
59,027,000</t>
  </si>
  <si>
    <t>Share-Based Compensation</t>
  </si>
  <si>
    <t>Share Based Compensation [Abstract]</t>
  </si>
  <si>
    <t xml:space="preserve">Note 9. Share-Based Compensation The following tables set forth certain share-based compensation information for the three and six months ended June 30, 2017 and 2016, respectively:
Three months ended June 30,
Six months ended June 30,
2017
2016
2017
2016
Expense relating to share grants
$
965,000
$
886,000
$
1,944,000
$
1,453,000
(a)
Amounts capitalized
(65,000
)
(56,000
)
(111,000
)
(113,000
)
Total charged to operations
$
900,000
$
830,000
$
1,833,000
$
1,340,000
(a)
Net of an expense reduction of $267,000 relating to a forfeiture of restricted shares in connection with an employment termination. On May 2, 2017, the Company’s shareholders approved the 2017 Stock Incentive Plan (the “2017 Plan”), which replaces the Company’s 2012 Stock Incentive Plan (the “2012 Plan”). As of the effective date of the 2017 Plan, the Company did not grant any further awards under the 2012 Plan. The 2017 Plan describes certain terms and conditions governing the grant of, among other things, restricted stock awards. The maximum number of shares initially reserved and available for issuance is 4.0 million shares, which may be subject to adjustment under certain circumstances as described more fully in the 2017 Plan. At June 30, 2017, approximately 4.0 million shares remained available for grants under the 2017 Plan. During the six months ended June 30, 2017, there were 305,000 restricted shares issued, with a weighted average grant date fair value of $6.20 per share. </t>
  </si>
  <si>
    <t>Earnings Per Share</t>
  </si>
  <si>
    <t>Earnings Per Share [Abstract]</t>
  </si>
  <si>
    <t xml:space="preserve">Note 10. Earnings Per Share Basic earnings per share (“EPS”) is calculated by dividing net income (loss) attributable to the Company’s common shareholders by the weighted average number of common shares outstanding for the period including participating securities (restricted shares issued pursuant to the Company’s share-based compensation program are considered participating securities, as such shares have non-forfeitable rights to receive dividends). Unvested restricted shares are not allocated net losses and/or any excess of dividends declared over net income, as such amounts are allocated entirely to the common shareholders. For the three months ended June 30, 2017 and 2016, the Company had 3.8 million and 3.7 million, respectively, of weighted average unvested restricted shares outstanding. For the six months ended June 30, 2017 and 2016, the Company had 3.8 million and 3.6 million, respectively, of weighted average unvested restricted shares outstanding. The following table provides a reconciliation of the numerator and denominator of the EPS calculations for the three and six months ended June 30, 2017 and 2016, respectively:
Three months ended June 30,
Six months ended June 30,
2017
2016
2017
2016
Numerator
(Loss) income from continuing operations
$
(4,389,000
)
$
4,795,000
$
7,556,000
$
6,371,000
Preferred stock dividends
(3,602,000
)
(3,602,000
)
(7,204,000
)
(7,204,000
)
Net (income) loss attributable to noncontrolling interests
(85,000
)
93,000
(254,000
)
180,000
Net earnings allocated to unvested shares
(190,000
)
(183,000
)
(375,000
)
(350,000
)
Net (loss) income attributable to vested common shares outstanding
$
(8,266,000
)
$
1,103,000
$
(277,000
)
$
(1,003,000
)
Denominator
Weighted average number of vested common shares outstanding
81,771,000
81,677,000
81,753,000
81,667,000
Net (loss) income per commons share attributable to common shareholders, basic and diluted
$
(0.10
)
$
0.01
$
(0.00
)
$
(0.01
) Fully-diluted EPS reflects the potential dilution that could occur if securities or other contracts to issue common stock were exercised or converted into shares of common stock. The 5,750,000 common shares subject to the forward sale agreements (see Note 7 - “Shareholders’ Equity”) have been excluded from the denominator as they were anti-dilutive using the treasury stock method. </t>
  </si>
  <si>
    <t>Subsequent Events</t>
  </si>
  <si>
    <t>Subsequent Events [Abstract]</t>
  </si>
  <si>
    <t xml:space="preserve">Note 11. Subsequent Events In determining subsequent events, management reviewed all activity from July 1, 2017 through the date of filing this Quarterly Report on Form 10-Q. </t>
  </si>
  <si>
    <t>Summary Of Significant Accounting Policies (Policies)</t>
  </si>
  <si>
    <t>Principles Of Consolidation/Basis of Preparation</t>
  </si>
  <si>
    <t xml:space="preserve">Principles of Consolidation/Basis of Preparation The accompanying unaudited consolidated financial statements have been prepared in accordance with the instructions to Form 10-Q and include all of the information and disclosures required by U.S. Generally Accepted Accounting Principles (“GAAP”) for interim reporting. Accordingly, they do not include all of the disclosures required by GAAP for complete financial statement disclosures. In the opinion of management, all adjustments necessary for fair presentation (including normal recurring accruals) have been included. The financial statements are prepared on the accrual basis in accordance with GAAP, which requires management to make estimates and assumptions that affect the disclosure of contingent assets and liabilities, the reported amounts of assets and liabilities at the date of the financial statements, and the reported amounts of revenue and expenses during the periods covered by the financial statements. Actual results could differ from these estimates. The unaudited consolidated financial statements in this Form 10-Q should be read in conjunction with the audited consolidated financial statements and related notes contained in the Company’s Annual Report on Form 10-K for the year ended December 31, 2016. The unaudited consolidated financial statements include the accounts and operations of the Company, the Operating Partnership, its subsidiaries, and certain joint venture partnerships in which it participates. The Company consolidates all variable interest entities for which it is the primary beneficiary. </t>
  </si>
  <si>
    <t>Supplemental Consolidated Statement Of Cash Flows Information</t>
  </si>
  <si>
    <t xml:space="preserve">Supplemental Consolidated Statements of Cash Flows Information
Six months ended June 30,
2017
2016
Supplemental disclosure of cash activities:
Cash paid for interest
$
10,543,000
$
13,871,000
Supplemental disclosure of non-cash activities:
Capitalization of interest and financing costs
285,000
349,000
Mortgage loan payable assumed upon acquisition
—
(8,501,000
) </t>
  </si>
  <si>
    <t>Recently-Issued Accounting Pronouncements</t>
  </si>
  <si>
    <t xml:space="preserve">Recently-Issued Accounting Pronouncements In May 2014, the FASB issued guidance which amends the accounting for revenue recognition. Under the amended guidance, an entity will recognize revenue when it transfers promised goods or services to customers in an amount that reflects the consideration to which a company expects to be entitled and receive in exchange for those goods or services. Leases are specifically excluded from this guidance and will be governed by the applicable lease codification; however, this update may have implications with respect to certain variable payment terms included in lease agreements. The guidance would be effective for interim and annual reporting periods beginning after December 15, 2017, with early adoption not permitted. The Company is currently in the process of evaluating the guidance and has initiated a review to identify non-lease components, if any, in its lease agreements; however, based on its initial assessment, the Company does not believe it will have a material impact on its consolidated financial statements. In February 2016, the FASB issued guidance which amends the existing accounting standards for lease accounting, including requiring lessees to recognize most leases on their balance sheets and making targeted changes to lessor accounting. The guidance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twelve months regardless of their classification. Leases with a term of twelve months or less will be accounted for pursuant to existing guidance for operating leases. The guidance is expected to result in the recognition of a right-to-use asset and related liability to account for the Company’s future obligations under its ground lease and executive office lease agreements for which the Company is the lessee. Additionally, the guidance will require that lessees and lessors capitalize, as initial direct costs, only those costs that are incurred due to the execution of a lease. Under this guidance, allocated payroll costs and other costs that are incurred regardless of whether the lease is obtained will no longer be capitalized as initial direct costs and instead will be expensed as incurred. Lessors will continue to account for leases using an approach that is substantially equivalent to existing guidance for operating and other leases. In March 2016, the FASB issued guidance which amends the accounting for share-based payment transactions, including income tax consequences, classification of awards as either equity or liabilities, classification on the statement of cash flows, and the policy election with respect to accounting for forfeitures either as they occur or by estimating forfeitures. The guidance was adopted on January 1, 2017. The Company has elected to account for forfeitures as they occur, and the guidance did not have a material impact on the Company’s consolidated financial statements. In June 2016, the FASB issued guidance which enhances the methodology of measuring expected credit losses to include the use of forward-looking information to better calculate credit loss estimates. The guidance will apply to most financial assets measured at amortized cost and certain other instruments, including accounts receivable, straight-line rent receivables, loans, held-to-maturity debt securities, net investments in leases, and off-balance-sheet credit exposures. The guidance will require that the Company estimate the lifetime expected credit loss with respect to these receivables and record allowances that, when deducted from the balance of the receivables, represent the net amounts expected to be collected. The Company will also be required to disclose information about how it developed the allowances, including changes in the factors that influenced the Company’s estimate of expected credit losses and the reasons for those changes. The guidance would be effective for interim and annual reporting periods beginning after December 15, 2019. The Company is currently in the process of evaluating the impact the adoption of the guidance will have on its consolidated financial statements. In August 2016, the FASB issued guidance that clarifies how an entity should classify certain cash receipts and cash payments on its statement of cash flows. The guidance established that an entity will classify cash payments for debt prepayment or extinguishment costs as financing cash flows. In addition, the guidance provides entities with an alternative to consider regarding the nature of the source of distributions that an investor receives from an equity method investment when classifying distributions received in its cash flow statement (the nature of the distribution approach). Alternatively, entities can elect to classify the distributions received from equity method investees based on the cumulative earnings approach. The guidance would be effective for interim and annual reporting periods beginning after December 15, 2017, with early adoption being permitted. The Company has evaluated the guidance and does not believe it will have a material impact on the Company’s consolidated financial statements. In November 2016, the FASB issued guidance that will require entities to show the changes in the total of cash, cash equivalents and restricted cash in the statement of cash flows. When cash, cash equivalents and restricted cash are presented in more than one line item on the balance sheet, the new guidance requires a reconciliation of the totals in the statement of cash flows to the related captions on the balance sheet. This reconciliation can be presented either on the face of the statement of cash flows or in the notes to the financial statements. The guidance would be effective for interim and annual reporting periods beginning after December 15, 2017, with early adoption being permitted. The Company has evaluated the guidance and does not believe it will have a material impact on the Company’s consolidated financial statements. In January 2017, the FASB issued guidance which changes the definition of a business to assist entities with evaluating when a set of transferred assets and activities is a business. The guidance requires an entity to evaluate if substantially all of the fair value of the gross assets acquired is concentrated in a single identifiable asset and/or a group of similar identifiable assets; if these criteria are met, the set of transferred assets and activities is not a business. The guidance also requires a business to include at least one substantive process and narrows the definition of outputs by more closely aligning it with how outputs are described in the guidance on revenue from contracts with customers. The guidance is effective for interim and annual reporting periods beginning after December 15, 2017, with early adoption being permitted. The Company has elected to early adopt this guidance effective January 1, 2017. The Company believes that most of its typical acquisitions of real estate will not meet the new definition of a business, and accordingly, will result in the capitalization of associated acquisition pursuit costs, as is the case in the acquisition of Christina Crossing (see Note 3 - “Real Estate”). </t>
  </si>
  <si>
    <t>Summary Of Significant Accounting Policies (Tables)</t>
  </si>
  <si>
    <t>Supplemental Consolidated Statements Of Cash Flows Information</t>
  </si>
  <si>
    <t>Fair Value Measurements (Tables)</t>
  </si>
  <si>
    <t>Schedule Of Assets And Liabilities Measured At A Fair Value On Recurring Basis</t>
  </si>
  <si>
    <t>The following tables show the hierarchy for those assets measured at fair value on a recurring basis as of June 30, 2017 and December 31, 2016, respectively:
June 30, 2017
Description
Level 1
Level 2
Level 3
Total
Investments related to deferred
compensation liabilities (a)
$
482,000
$
—
$
—
$
482,000
Deferred compensation liabilities (b)
$
476,000
$
—
$
—
$
476,000
Interest rate swaps asset (a)
$
—
$
2,689,000
$
—
$
2,689,000
Interest rate swaps liability (b)
$
—
$
1,708,000
$
—
$
1,708,000
December 31, 2016
Description
Level 1
Level 2
Level 3
Total
Investments related to deferred
compensation liabilities (a)
$
447,000
$
—
$
—
$
447,000
Deferred compensation liabilities (b)
$
435,000
$
—
$
—
$
435,000
Interest rate swaps asset (a)
$
—
$
3,074,000
$
—
$
3,074,000
Interest rate swaps liability (b)
$
—
$
2,321,000
$
—
$
2,321,000
(a) Included in other assets and deferred charges, net in the accompanying consolidated balance sheets.
(b) Included in accounts payable and accrued liabilities in the accompanying consolidated balance sheets.</t>
  </si>
  <si>
    <t>Schedule Of Asset Measured At A Fair Value On Non-recurring Basis</t>
  </si>
  <si>
    <t>The following table shows the hierarchy for the asset measured at fair value on a non-recurring basis as of June 30, 2017:
June 30, 2017
Description
Level 1
Level 2
Level 3
Total
Real estate held for sale
$
—
$
—
$
1,815,000
$
1,815,000</t>
  </si>
  <si>
    <t>Nonrecurring Basis [Member] | Level 3 [Member]</t>
  </si>
  <si>
    <t>Schedule Of Quantitative Information Regarding Level 3 Assets Measured At Fair Value On Non-recurring Basis</t>
  </si>
  <si>
    <t>The following table details the quantitative information regarding Level 3 assets measured at fair value on a non-recurring basis as of June 30, 2017:
June 30, 2017
Valuation
Unobservable
Description
Fair value
Technique
inputs
Rate
Vacant commercial property
$
1,815,000
Discounted cash flow
Capitalization rate
9.0%
Discount rate
13.0%</t>
  </si>
  <si>
    <t>Mortgage Loans Payable And Credit Facility (Tables)</t>
  </si>
  <si>
    <t>Summary Of The Derivative Financial Instruments Held</t>
  </si>
  <si>
    <t>The following is a summary of the derivative financial instruments held by the Company at June 30, 2017 and December 31, 2016:
June 30, 2017
Designation/
Notional
Fair
Maturity
Balance sheet
Cash flow
Derivative
Count
value
value
dates
location
Qualifying
Interest rate swaps
3
$
200,000,000
$
2,689,000
2020 - 2023
Other assets and deferred charges, net
Qualifying
Interest rate swaps
2
$
150,000,000
$
1,708,000
2019 - 2021
Accounts payable and accrued liabilities
December 31, 2016
Designation/
Notional
Fair
Maturity
Balance sheet
Cash flow
Derivative
Count
value
value
dates
location
Qualifying
Interest rate swaps
3
$
200,000,000
$
3,074,000
2020 - 2023
Other assets and deferred charges, net
Qualifying
Interest rate swaps
2
$
150,000,000
$
2,321,000
2019 - 2021
Accounts payable and accrued liabilities</t>
  </si>
  <si>
    <t>Effect Of The Derivative Financial Instruments On The Consolidated Statements Of Operations And Consolidated Statements Of Equity</t>
  </si>
  <si>
    <t xml:space="preserve">The following presents the effect of the Company’s derivative financial instruments on the consolidated statements of operations and the consolidated statements of equity for the three and six months ended June 30, 2017 and 2016, respectively:
Gain (loss) recognized in other
comprehensive income
(effective portion)
Designation/
Three months ended June 30,
Six months ended June 30,
Cash flow
Derivative
2017
2016
2017
2016
Qualifying
Interest rate swaps
$
(1,678,000
)
$
(5,504,000
)
$
(1,204,000
)
$
(11,396,000
)
(Loss) recognized in other
comprehensive income
reclassified into earnings (effective portion)
Three months ended June 30,
Six months ended June 30,
Classification
2017
2016
2017
2016
Continuing Operations
$
(650,000
)
$
(908,000
)
$
(1,516,000
)
$
(1,830,000
) </t>
  </si>
  <si>
    <t>Shareholders' Equity (Tables)</t>
  </si>
  <si>
    <t>Schedule Of Dividends</t>
  </si>
  <si>
    <t>The following table provides a summary of dividends declared and paid per share:
Three months ended June 30,
Six months ended June 30,
2017
2016
2017
2016
Common stock
$
0.050
$
0.050
$
0.100
$
0.100
7.250% Series B Preferred Stock
$
0.453
$
0.453
$
0.906
$
0.906</t>
  </si>
  <si>
    <t>Revenues (Tables)</t>
  </si>
  <si>
    <t>Schedule Of Rental Revenues</t>
  </si>
  <si>
    <t>Rental revenues for the three and six months ended June 30, 2017 and 2016, respectively, comprise the following:
Three months ended June 30,
Six months ended June 30,
2017
2016
2017
2016
Base rents
$
27,070,000
$
28,902,000
$
54,210,000
$
57,587,000
Percentage rent
244,000
183,000
447,000
260,000
Straight-line rents
255,000
87,000
496,000
(230,000
)
Amortization of intangible lease liabilities, net
636,000
725,000
1,275,000
1,410,000
Total rents
$
28,205,000
$
29,897,000
$
56,428,000
$
59,027,000</t>
  </si>
  <si>
    <t>Share-Based Compensation (Tables)</t>
  </si>
  <si>
    <t>Schedule Of Share-Based Compensation Information</t>
  </si>
  <si>
    <t xml:space="preserve">The following tables set forth certain share-based compensation information for the three and six months ended June 30, 2017 and 2016, respectively:
Three months ended June 30,
Six months ended June 30,
2017
2016
2017
2016
Expense relating to share grants
$
965,000
$
886,000
$
1,944,000
$
1,453,000
(a)
Amounts capitalized
(65,000
)
(56,000
)
(111,000
)
(113,000
)
Total charged to operations
$
900,000
$
830,000
$
1,833,000
$
1,340,000
(a)
Net of an expense reduction of $267,000 relating to a forfeiture of restricted shares in connection with an employment termination. </t>
  </si>
  <si>
    <t>Earnings Per Share (Tables)</t>
  </si>
  <si>
    <t>Schedule Of Calculation Of Numerator And Denominator In Earnings Per Share</t>
  </si>
  <si>
    <t xml:space="preserve">The following table provides a reconciliation of the numerator and denominator of the EPS calculations for the three and six months ended June 30, 2017 and 2016, respectively:
Three months ended June 30,
Six months ended June 30,
2017
2016
2017
2016
Numerator
(Loss) income from continuing operations
$
(4,389,000
)
$
4,795,000
$
7,556,000
$
6,371,000
Preferred stock dividends
(3,602,000
)
(3,602,000
)
(7,204,000
)
(7,204,000
)
Net (income) loss attributable to noncontrolling interests
(85,000
)
93,000
(254,000
)
180,000
Net earnings allocated to unvested shares
(190,000
)
(183,000
)
(375,000
)
(350,000
)
Net (loss) income attributable to vested common shares outstanding
$
(8,266,000
)
$
1,103,000
$
(277,000
)
$
(1,003,000
)
Denominator
Weighted average number of vested common shares outstanding
81,771,000
81,677,000
81,753,000
81,667,000
Net (loss) income per commons share attributable to common shareholders, basic and diluted
$
(0.10
)
$
0.01
$
(0.00
)
$
(0.01
) </t>
  </si>
  <si>
    <t>Business And Organization (Details)</t>
  </si>
  <si>
    <t>Jun. 30, 2017propertyshares</t>
  </si>
  <si>
    <t>Number of properties | property</t>
  </si>
  <si>
    <t>Company's interest in Operating Partnership</t>
  </si>
  <si>
    <t>99.60%</t>
  </si>
  <si>
    <t>Limited partners' interest in Operating Partnership</t>
  </si>
  <si>
    <t>0.40%</t>
  </si>
  <si>
    <t>OP units outstanding | shares</t>
  </si>
  <si>
    <t>Summary Of Significant Accounting Policies (Supplemental Consolidated Statements Of Cash Flows Information) (Details) - USD ($)</t>
  </si>
  <si>
    <t>Supplemental disclosure of cash activities:</t>
  </si>
  <si>
    <t>Cash paid for interest</t>
  </si>
  <si>
    <t>Supplemental disclosure of non-cash activities:</t>
  </si>
  <si>
    <t>Capitalization of interest and financing costs</t>
  </si>
  <si>
    <t>Mortgage loan payable assumed upon acquisition</t>
  </si>
  <si>
    <t>Real Estate (Narrative) (Details) - USD ($)</t>
  </si>
  <si>
    <t>Feb. 22, 2017</t>
  </si>
  <si>
    <t>Feb. 01, 2017</t>
  </si>
  <si>
    <t>Real Estate Properties [Line Items]</t>
  </si>
  <si>
    <t>Purchase price of acquired property</t>
  </si>
  <si>
    <t>Impairment charge</t>
  </si>
  <si>
    <t>Christina Crossing [Member]</t>
  </si>
  <si>
    <t>Transaction costs</t>
  </si>
  <si>
    <t>Camp Hill [Member] | Disposal Group, Disposed of by Sale, Not Discontinued Operations [Member]</t>
  </si>
  <si>
    <t>Sales price of real estate sold</t>
  </si>
  <si>
    <t>Gain on sale of real estate</t>
  </si>
  <si>
    <t>Fredericksburg Way [Member] | Disposal Group, Disposed of by Sale, Not Discontinued Operations [Member]</t>
  </si>
  <si>
    <t>Fair Value Measurements (Narrative) (Details) - USD ($)</t>
  </si>
  <si>
    <t>Fair Value, Assets and Liabilities Measured on Recurring and Nonrecurring Basis [Line Items]</t>
  </si>
  <si>
    <t>Fair value of fixed rate mortgage loans payable</t>
  </si>
  <si>
    <t>Carrying value of fixed rate mortgage payable</t>
  </si>
  <si>
    <t>Nonrecurring Basis [Member]</t>
  </si>
  <si>
    <t>Assets measured at fair value</t>
  </si>
  <si>
    <t>Fair Value Measurements (Schedule Of Assets And Liabilities Measured At A Fair Value On Recurring Basis) (Details) - Recurring Basis [Member] - USD ($)</t>
  </si>
  <si>
    <t>Investments related to deferred compensation liabilities</t>
  </si>
  <si>
    <t>Deferred compensation liabilities</t>
  </si>
  <si>
    <t>Interest rate swaps asset</t>
  </si>
  <si>
    <t>Interest rate swaps liability</t>
  </si>
  <si>
    <t>Level 1 [Member]</t>
  </si>
  <si>
    <t>Level 2 [Member]</t>
  </si>
  <si>
    <t>Fair Value Measurements (Schedule Of Asset Measured At A Fair Value On Non-recurring Basis) (Details)</t>
  </si>
  <si>
    <t>Jun. 30, 2017USD ($)</t>
  </si>
  <si>
    <t>Fair Value Measurements (Schedule Of Quantitative Information Regarding Level 3 Assets Measured At Fair Value On Non-recurring Basis) (Details)</t>
  </si>
  <si>
    <t>Fair Value Inputs Assets Quantitative Information [Line Items]</t>
  </si>
  <si>
    <t>Nonrecurring Basis [Member] | Level 3 [Member] | Assets [Member] | Vacant Commercial Property [Member] | Discounted Cash Flow Valuation Technique [Member]</t>
  </si>
  <si>
    <t>Capitalization rate</t>
  </si>
  <si>
    <t>9.00%</t>
  </si>
  <si>
    <t>Discount rate</t>
  </si>
  <si>
    <t>13.00%</t>
  </si>
  <si>
    <t>Mortgage Loans Payable and Credit Facility (Narrative) (Details) - USD ($)</t>
  </si>
  <si>
    <t>Line Of Credit Facility [Line Items]</t>
  </si>
  <si>
    <t>Approximate amount of accumulated other comprehensive loss to be reclassified into earnings</t>
  </si>
  <si>
    <t>Interest Rate Swap [Member]</t>
  </si>
  <si>
    <t>Fair value of interest rate swaps included in accounts payable and accrued liabilities</t>
  </si>
  <si>
    <t>Cash Flow Hedging, Count 3 [Member] | Interest Rate Swap [Member]</t>
  </si>
  <si>
    <t>Unsecured credit facility [Member]</t>
  </si>
  <si>
    <t>Credit facility borrowing capacity</t>
  </si>
  <si>
    <t>Aggregate borrowing capacity including increase under accordion feature</t>
  </si>
  <si>
    <t>Revolving Credit Facility [Member] | Unsecured credit facility [Member]</t>
  </si>
  <si>
    <t>Remaining borrowing capacity</t>
  </si>
  <si>
    <t>Term loan facility [Member] | Unsecured credit facility [Member]</t>
  </si>
  <si>
    <t>Mortgage Loans Payable And Credit Facility (Summary Of The Derivative Financial Instruments Held) (Details) - Interest Rate Swap [Member]</t>
  </si>
  <si>
    <t>12 Months Ended</t>
  </si>
  <si>
    <t>Jun. 30, 2017USD ($)contract</t>
  </si>
  <si>
    <t>Dec. 31, 2016USD ($)contract</t>
  </si>
  <si>
    <t>Derivatives Fair Value [Line Items]</t>
  </si>
  <si>
    <t>Count | contract</t>
  </si>
  <si>
    <t>Notional value</t>
  </si>
  <si>
    <t>Fair value</t>
  </si>
  <si>
    <t>Minimum [Member]</t>
  </si>
  <si>
    <t>Maturity dates</t>
  </si>
  <si>
    <t>Maximum [Member]</t>
  </si>
  <si>
    <t>Cash Flow Hedging, Count 3 [Member]</t>
  </si>
  <si>
    <t>Cash Flow Hedging, Count 3 [Member] | Minimum [Member]</t>
  </si>
  <si>
    <t>Cash Flow Hedging, Count 3 [Member] | Maximum [Member]</t>
  </si>
  <si>
    <t>Mortgage Loans Payable And Credit Facility (Effect Of The Derivative Financial Instruments On The Consolidated Statements Of Operations And Consolidated Statements Of Equity) (Details) - USD ($)</t>
  </si>
  <si>
    <t>Designation/Cash Flow [Member] | Interest Rate Swap [Member]</t>
  </si>
  <si>
    <t>Derivative Instruments Gain Loss [Line Items]</t>
  </si>
  <si>
    <t>Net amount of Gain (loss) recognized in other comprehensive income (effective portion)</t>
  </si>
  <si>
    <t>Continuing Operations [Member]</t>
  </si>
  <si>
    <t>Net amount of (Loss) recognized in other comprehensive income reclassified into earnings (effective portion)</t>
  </si>
  <si>
    <t>Shareholders' Equity (Narrative) (Details) - USD ($) $ / shares in Units, $ in Millions</t>
  </si>
  <si>
    <t>Jul. 17, 2017</t>
  </si>
  <si>
    <t>Jul. 13, 2017</t>
  </si>
  <si>
    <t>Aug. 01, 2016</t>
  </si>
  <si>
    <t>Aug. 16, 2017</t>
  </si>
  <si>
    <t>Class Of Stock [Line Items]</t>
  </si>
  <si>
    <t>Dividends payable, date declared</t>
  </si>
  <si>
    <t>Jul. 13,
		2017</t>
  </si>
  <si>
    <t>Dividends payable, date to be paid</t>
  </si>
  <si>
    <t>Aug. 21,
		2017</t>
  </si>
  <si>
    <t>Dividends payable, date of record</t>
  </si>
  <si>
    <t>Aug. 11,
		2017</t>
  </si>
  <si>
    <t>Subsequent Event [Member]</t>
  </si>
  <si>
    <t>Common stock, dividends declared</t>
  </si>
  <si>
    <t>Dividend rate percentage</t>
  </si>
  <si>
    <t>7.25%</t>
  </si>
  <si>
    <t>Redemption price per share</t>
  </si>
  <si>
    <t>Redemption date</t>
  </si>
  <si>
    <t>May 22,
		2017</t>
  </si>
  <si>
    <t>Series B [Member] | Scenario, Forecast [Member]</t>
  </si>
  <si>
    <t>Redemption price plus accrued and unpaid dividends per share</t>
  </si>
  <si>
    <t>Series B [Member] | Subsequent Event [Member]</t>
  </si>
  <si>
    <t>Aug. 16,
		2017</t>
  </si>
  <si>
    <t>Preferred stock redeemed, shares</t>
  </si>
  <si>
    <t>Preferred stock dividends declared</t>
  </si>
  <si>
    <t>Forward Sales Agreements [Member]</t>
  </si>
  <si>
    <t>Public offering, estimated net proceeds</t>
  </si>
  <si>
    <t>Settlement date of agreements</t>
  </si>
  <si>
    <t>Aug. 1,
		2017</t>
  </si>
  <si>
    <t>Shareholders' Equity (Schedule Of Dividends) (Details) - $ / shares</t>
  </si>
  <si>
    <t>Common stock</t>
  </si>
  <si>
    <t>Cumulative Redeemable Preferred Stock</t>
  </si>
  <si>
    <t>Revenues (Schedule Of Rental Revenues) (Details) - USD ($)</t>
  </si>
  <si>
    <t>Base rents</t>
  </si>
  <si>
    <t>Percentage rent</t>
  </si>
  <si>
    <t>Total rents</t>
  </si>
  <si>
    <t>Share-Based Compensation (Schedule Of Share-Based Compensation Information) (Details) - USD ($)</t>
  </si>
  <si>
    <t>Expense relating to share grants</t>
  </si>
  <si>
    <t>Amounts capitalized</t>
  </si>
  <si>
    <t>Total charged to operations</t>
  </si>
  <si>
    <t>Share-Based Compensation (Schedule Of Share-Based Compensation Information) (Parenthetical) (Details)</t>
  </si>
  <si>
    <t>Jun. 30, 2016USD ($)</t>
  </si>
  <si>
    <t>Expense reduction related to forfeiture of restricted shares</t>
  </si>
  <si>
    <t>Share-Based Compensation (Narrative) (Details) - $ / shares</t>
  </si>
  <si>
    <t>May 02, 2017</t>
  </si>
  <si>
    <t>2012 Plan [Member]</t>
  </si>
  <si>
    <t>Share Based Compensation Arrangement By Share Based Payment Award [Line Items]</t>
  </si>
  <si>
    <t>Shares available for grant under Stock Incentive Plan</t>
  </si>
  <si>
    <t>Two Thousand Seventeen Plan</t>
  </si>
  <si>
    <t>Number of shares that may be granted under Stock Incentive Plan</t>
  </si>
  <si>
    <t>Two Thousand Seventeen Plan | Restricted Stock Awards [Member]</t>
  </si>
  <si>
    <t>Shares issued</t>
  </si>
  <si>
    <t>Weighted-average grant date fair value per share</t>
  </si>
  <si>
    <t>Earnings Per Share (Narrative) (Details) - shares</t>
  </si>
  <si>
    <t>Weighted average nonvested restricted shares outstanding</t>
  </si>
  <si>
    <t>Anti-dilutive common stock shares excluded from earnings per share amount</t>
  </si>
  <si>
    <t>Weighted average number of OP units outstanding</t>
  </si>
  <si>
    <t>Earnings Per Share (Schedule Of Calculation Of Numerator And Denominator In Earnings Per Share) (Details) - USD ($)</t>
  </si>
  <si>
    <t>(Loss) income from continuing operations</t>
  </si>
  <si>
    <t>Net (income) loss attributable to noncontrolling interests</t>
  </si>
  <si>
    <t>Net earnings allocated to unvested shares</t>
  </si>
  <si>
    <t>Net (loss) income attributable to vested common shares outstanding</t>
  </si>
  <si>
    <t>Weighted average number of vested common shares outstanding</t>
  </si>
  <si>
    <t>Net (loss) income per commons share attributable to common shareholders, basic and diluted</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00000_);_(&quot;$ &quot;(#,##0.000000)" numFmtId="167"/>
    <numFmt formatCode="_(&quot;$ &quot;#,##0.0_);_(&quot;$ &quot;(#,##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7</v>
      </c>
    </row>
    <row r="9" spans="1:3">
      <c r="A9" s="4" t="s">
        <v>14</v>
      </c>
      <c r="B9" s="4" t="s">
        <v>15</v>
      </c>
    </row>
    <row r="10" spans="1:3">
      <c r="A10" s="4" t="s">
        <v>16</v>
      </c>
      <c r="B10" s="4" t="s">
        <v>17</v>
      </c>
    </row>
    <row r="11" spans="1:3">
      <c r="A11" s="4" t="s">
        <v>18</v>
      </c>
      <c r="B11" s="6" t="n">
        <v>761648</v>
      </c>
    </row>
    <row r="12" spans="1:3">
      <c r="A12" s="4" t="s">
        <v>19</v>
      </c>
      <c r="B12" s="4" t="s">
        <v>20</v>
      </c>
    </row>
    <row r="13" spans="1:3">
      <c r="A13" s="4" t="s">
        <v>21</v>
      </c>
      <c r="B13" s="4" t="s">
        <v>22</v>
      </c>
    </row>
    <row r="14" spans="1:3">
      <c r="A14" s="4" t="s">
        <v>23</v>
      </c>
      <c r="C14" s="6" t="n">
        <v>913196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01</v>
      </c>
      <c r="B1" s="2" t="s">
        <v>1</v>
      </c>
    </row>
    <row r="2" spans="1:2">
      <c r="B2" s="2" t="s">
        <v>2</v>
      </c>
    </row>
    <row r="3" spans="1:2">
      <c r="A3" s="3" t="s">
        <v>172</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02096000</v>
      </c>
      <c r="C3" s="7" t="n">
        <v>301299000</v>
      </c>
    </row>
    <row r="4" spans="1:3">
      <c r="A4" s="4" t="s">
        <v>28</v>
      </c>
      <c r="B4" s="6" t="n">
        <v>1212622000</v>
      </c>
      <c r="C4" s="6" t="n">
        <v>1195130000</v>
      </c>
    </row>
    <row r="5" spans="1:3">
      <c r="A5" s="4" t="s">
        <v>29</v>
      </c>
      <c r="B5" s="6" t="n">
        <v>1514718000</v>
      </c>
      <c r="C5" s="6" t="n">
        <v>1496429000</v>
      </c>
    </row>
    <row r="6" spans="1:3">
      <c r="A6" s="4" t="s">
        <v>30</v>
      </c>
      <c r="B6" s="6" t="n">
        <v>-323925000</v>
      </c>
      <c r="C6" s="6" t="n">
        <v>-313070000</v>
      </c>
    </row>
    <row r="7" spans="1:3">
      <c r="A7" s="4" t="s">
        <v>31</v>
      </c>
      <c r="B7" s="6" t="n">
        <v>1190793000</v>
      </c>
      <c r="C7" s="6" t="n">
        <v>1183359000</v>
      </c>
    </row>
    <row r="8" spans="1:3">
      <c r="A8" s="4" t="s">
        <v>32</v>
      </c>
      <c r="B8" s="6" t="n">
        <v>1815000</v>
      </c>
    </row>
    <row r="9" spans="1:3">
      <c r="A9" s="4" t="s">
        <v>33</v>
      </c>
      <c r="B9" s="6" t="n">
        <v>2937000</v>
      </c>
      <c r="C9" s="6" t="n">
        <v>2882000</v>
      </c>
    </row>
    <row r="10" spans="1:3">
      <c r="A10" s="4" t="s">
        <v>34</v>
      </c>
      <c r="B10" s="6" t="n">
        <v>2536000</v>
      </c>
      <c r="C10" s="6" t="n">
        <v>2880000</v>
      </c>
    </row>
    <row r="11" spans="1:3">
      <c r="A11" s="4" t="s">
        <v>35</v>
      </c>
      <c r="B11" s="6" t="n">
        <v>15803000</v>
      </c>
      <c r="C11" s="6" t="n">
        <v>14894000</v>
      </c>
    </row>
    <row r="12" spans="1:3">
      <c r="A12" s="4" t="s">
        <v>36</v>
      </c>
      <c r="B12" s="6" t="n">
        <v>27686000</v>
      </c>
      <c r="C12" s="6" t="n">
        <v>29506000</v>
      </c>
    </row>
    <row r="13" spans="1:3">
      <c r="A13" s="4" t="s">
        <v>37</v>
      </c>
      <c r="B13" s="6" t="n">
        <v>1241570000</v>
      </c>
      <c r="C13" s="6" t="n">
        <v>1233521000</v>
      </c>
    </row>
    <row r="14" spans="1:3">
      <c r="A14" s="3" t="s">
        <v>38</v>
      </c>
    </row>
    <row r="15" spans="1:3">
      <c r="A15" s="4" t="s">
        <v>39</v>
      </c>
      <c r="B15" s="6" t="n">
        <v>136628000</v>
      </c>
      <c r="C15" s="6" t="n">
        <v>138243000</v>
      </c>
    </row>
    <row r="16" spans="1:3">
      <c r="A16" s="4" t="s">
        <v>40</v>
      </c>
      <c r="B16" s="6" t="n">
        <v>86500000</v>
      </c>
      <c r="C16" s="6" t="n">
        <v>72000000</v>
      </c>
    </row>
    <row r="17" spans="1:3">
      <c r="A17" s="4" t="s">
        <v>41</v>
      </c>
      <c r="B17" s="6" t="n">
        <v>397835000</v>
      </c>
      <c r="C17" s="6" t="n">
        <v>397502000</v>
      </c>
    </row>
    <row r="18" spans="1:3">
      <c r="A18" s="4" t="s">
        <v>42</v>
      </c>
      <c r="B18" s="6" t="n">
        <v>25874000</v>
      </c>
      <c r="C18" s="6" t="n">
        <v>23463000</v>
      </c>
    </row>
    <row r="19" spans="1:3">
      <c r="A19" s="4" t="s">
        <v>43</v>
      </c>
      <c r="B19" s="6" t="n">
        <v>18987000</v>
      </c>
      <c r="C19" s="6" t="n">
        <v>20316000</v>
      </c>
    </row>
    <row r="20" spans="1:3">
      <c r="A20" s="4" t="s">
        <v>44</v>
      </c>
      <c r="B20" s="6" t="n">
        <v>665824000</v>
      </c>
      <c r="C20" s="6" t="n">
        <v>651524000</v>
      </c>
    </row>
    <row r="21" spans="1:3">
      <c r="A21" s="4" t="s">
        <v>45</v>
      </c>
      <c r="B21" s="4" t="s">
        <v>46</v>
      </c>
      <c r="C21" s="4" t="s">
        <v>46</v>
      </c>
    </row>
    <row r="22" spans="1:3">
      <c r="A22" s="3" t="s">
        <v>47</v>
      </c>
    </row>
    <row r="23" spans="1:3">
      <c r="A23" s="4" t="s">
        <v>48</v>
      </c>
      <c r="B23" s="6" t="n">
        <v>5134000</v>
      </c>
      <c r="C23" s="6" t="n">
        <v>5119000</v>
      </c>
    </row>
    <row r="24" spans="1:3">
      <c r="A24" s="4" t="s">
        <v>49</v>
      </c>
      <c r="B24" s="6" t="n">
        <v>-18616000</v>
      </c>
      <c r="C24" s="6" t="n">
        <v>-18129000</v>
      </c>
    </row>
    <row r="25" spans="1:3">
      <c r="A25" s="4" t="s">
        <v>50</v>
      </c>
      <c r="B25" s="6" t="n">
        <v>831667000</v>
      </c>
      <c r="C25" s="6" t="n">
        <v>829526000</v>
      </c>
    </row>
    <row r="26" spans="1:3">
      <c r="A26" s="4" t="s">
        <v>51</v>
      </c>
      <c r="B26" s="6" t="n">
        <v>-435316000</v>
      </c>
      <c r="C26" s="6" t="n">
        <v>-426864000</v>
      </c>
    </row>
    <row r="27" spans="1:3">
      <c r="A27" s="4" t="s">
        <v>52</v>
      </c>
      <c r="B27" s="6" t="n">
        <v>738000</v>
      </c>
      <c r="C27" s="6" t="n">
        <v>427000</v>
      </c>
    </row>
    <row r="28" spans="1:3">
      <c r="A28" s="4" t="s">
        <v>53</v>
      </c>
      <c r="B28" s="6" t="n">
        <v>574268000</v>
      </c>
      <c r="C28" s="6" t="n">
        <v>580740000</v>
      </c>
    </row>
    <row r="29" spans="1:3">
      <c r="A29" s="3" t="s">
        <v>54</v>
      </c>
    </row>
    <row r="30" spans="1:3">
      <c r="A30" s="4" t="s">
        <v>55</v>
      </c>
      <c r="B30" s="6" t="n">
        <v>-877000</v>
      </c>
      <c r="C30" s="6" t="n">
        <v>-1132000</v>
      </c>
    </row>
    <row r="31" spans="1:3">
      <c r="A31" s="4" t="s">
        <v>56</v>
      </c>
      <c r="B31" s="6" t="n">
        <v>2355000</v>
      </c>
      <c r="C31" s="6" t="n">
        <v>2389000</v>
      </c>
    </row>
    <row r="32" spans="1:3">
      <c r="A32" s="4" t="s">
        <v>57</v>
      </c>
      <c r="B32" s="6" t="n">
        <v>1478000</v>
      </c>
      <c r="C32" s="6" t="n">
        <v>1257000</v>
      </c>
    </row>
    <row r="33" spans="1:3">
      <c r="A33" s="4" t="s">
        <v>58</v>
      </c>
      <c r="B33" s="6" t="n">
        <v>575746000</v>
      </c>
      <c r="C33" s="6" t="n">
        <v>581997000</v>
      </c>
    </row>
    <row r="34" spans="1:3">
      <c r="A34" s="4" t="s">
        <v>59</v>
      </c>
      <c r="B34" s="6" t="n">
        <v>1241570000</v>
      </c>
      <c r="C34" s="6" t="n">
        <v>1233521000</v>
      </c>
    </row>
    <row r="35" spans="1:3">
      <c r="A35" s="4" t="s">
        <v>60</v>
      </c>
    </row>
    <row r="36" spans="1:3">
      <c r="A36" s="3" t="s">
        <v>47</v>
      </c>
    </row>
    <row r="37" spans="1:3">
      <c r="A37" s="4" t="s">
        <v>61</v>
      </c>
      <c r="B37" s="7" t="n">
        <v>190661000</v>
      </c>
      <c r="C37" s="7" t="n">
        <v>19066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8</v>
      </c>
      <c r="B1" s="2" t="s">
        <v>1</v>
      </c>
    </row>
    <row r="2" spans="1:2">
      <c r="B2" s="2" t="s">
        <v>2</v>
      </c>
    </row>
    <row r="3" spans="1:2">
      <c r="A3" s="3" t="s">
        <v>172</v>
      </c>
    </row>
    <row r="4" spans="1:2">
      <c r="A4" s="4" t="s">
        <v>209</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4" t="s">
        <v>211</v>
      </c>
      <c r="B3" s="4" t="s">
        <v>212</v>
      </c>
    </row>
    <row r="4" spans="1:2">
      <c r="A4" s="4" t="s">
        <v>213</v>
      </c>
      <c r="B4" s="4" t="s">
        <v>214</v>
      </c>
    </row>
    <row r="5" spans="1:2">
      <c r="A5" s="4" t="s">
        <v>215</v>
      </c>
    </row>
    <row r="6" spans="1:2">
      <c r="A6" s="4" t="s">
        <v>216</v>
      </c>
      <c r="B6"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81</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2</v>
      </c>
    </row>
    <row r="3" spans="1:2">
      <c r="A3" s="3" t="s">
        <v>187</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6</v>
      </c>
      <c r="B1" s="2" t="s">
        <v>1</v>
      </c>
    </row>
    <row r="2" spans="1:2">
      <c r="B2" s="2" t="s">
        <v>2</v>
      </c>
    </row>
    <row r="3" spans="1:2">
      <c r="A3" s="3" t="s">
        <v>190</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9</v>
      </c>
      <c r="B1" s="2" t="s">
        <v>1</v>
      </c>
    </row>
    <row r="2" spans="1:2">
      <c r="B2" s="2" t="s">
        <v>2</v>
      </c>
    </row>
    <row r="3" spans="1:2">
      <c r="A3" s="3" t="s">
        <v>193</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2</v>
      </c>
      <c r="B1" s="2" t="s">
        <v>1</v>
      </c>
    </row>
    <row r="2" spans="1:2">
      <c r="B2" s="2" t="s">
        <v>2</v>
      </c>
    </row>
    <row r="3" spans="1:2">
      <c r="A3" s="3" t="s">
        <v>196</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8"/>
  </cols>
  <sheetData>
    <row r="1" spans="1:2">
      <c r="A1" s="1" t="s">
        <v>235</v>
      </c>
      <c r="B1" s="2" t="s">
        <v>1</v>
      </c>
    </row>
    <row r="2" spans="1:2">
      <c r="B2" s="2" t="s">
        <v>236</v>
      </c>
    </row>
    <row r="3" spans="1:2">
      <c r="A3" s="3" t="s">
        <v>169</v>
      </c>
    </row>
    <row r="4" spans="1:2">
      <c r="A4" s="4" t="s">
        <v>237</v>
      </c>
      <c r="B4" s="6" t="n">
        <v>61</v>
      </c>
    </row>
    <row r="5" spans="1:2">
      <c r="A5" s="4" t="s">
        <v>238</v>
      </c>
      <c r="B5" s="4" t="s">
        <v>239</v>
      </c>
    </row>
    <row r="6" spans="1:2">
      <c r="A6" s="4" t="s">
        <v>240</v>
      </c>
      <c r="B6" s="4" t="s">
        <v>241</v>
      </c>
    </row>
    <row r="7" spans="1:2">
      <c r="A7" s="4" t="s">
        <v>242</v>
      </c>
      <c r="B7" s="6" t="n">
        <v>351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3</v>
      </c>
      <c r="B1" s="2" t="s">
        <v>1</v>
      </c>
    </row>
    <row r="2" spans="1:3">
      <c r="B2" s="2" t="s">
        <v>2</v>
      </c>
      <c r="C2" s="2" t="s">
        <v>75</v>
      </c>
    </row>
    <row r="3" spans="1:3">
      <c r="A3" s="3" t="s">
        <v>244</v>
      </c>
    </row>
    <row r="4" spans="1:3">
      <c r="A4" s="4" t="s">
        <v>245</v>
      </c>
      <c r="B4" s="7" t="n">
        <v>10543000</v>
      </c>
      <c r="C4" s="7" t="n">
        <v>13871000</v>
      </c>
    </row>
    <row r="5" spans="1:3">
      <c r="A5" s="3" t="s">
        <v>246</v>
      </c>
    </row>
    <row r="6" spans="1:3">
      <c r="A6" s="4" t="s">
        <v>247</v>
      </c>
      <c r="B6" s="7" t="n">
        <v>285000</v>
      </c>
      <c r="C6" s="6" t="n">
        <v>349000</v>
      </c>
    </row>
    <row r="7" spans="1:3">
      <c r="A7" s="4" t="s">
        <v>248</v>
      </c>
      <c r="C7" s="7" t="n">
        <v>-8501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49</v>
      </c>
      <c r="B1" s="2" t="s">
        <v>250</v>
      </c>
      <c r="C1" s="2" t="s">
        <v>251</v>
      </c>
      <c r="D1" s="2" t="s">
        <v>2</v>
      </c>
      <c r="E1" s="2" t="s">
        <v>2</v>
      </c>
      <c r="F1" s="2" t="s">
        <v>75</v>
      </c>
    </row>
    <row r="2" spans="1:6">
      <c r="A2" s="3" t="s">
        <v>252</v>
      </c>
    </row>
    <row r="3" spans="1:6">
      <c r="A3" s="4" t="s">
        <v>253</v>
      </c>
      <c r="E3" s="7" t="n">
        <v>28836000</v>
      </c>
      <c r="F3" s="7" t="n">
        <v>31928000</v>
      </c>
    </row>
    <row r="4" spans="1:6">
      <c r="A4" s="4" t="s">
        <v>254</v>
      </c>
      <c r="D4" s="7" t="n">
        <v>9850000</v>
      </c>
      <c r="E4" s="6" t="n">
        <v>9850000</v>
      </c>
    </row>
    <row r="5" spans="1:6">
      <c r="A5" s="4" t="s">
        <v>255</v>
      </c>
    </row>
    <row r="6" spans="1:6">
      <c r="A6" s="3" t="s">
        <v>252</v>
      </c>
    </row>
    <row r="7" spans="1:6">
      <c r="A7" s="4" t="s">
        <v>253</v>
      </c>
      <c r="B7" s="7" t="n">
        <v>27900000</v>
      </c>
    </row>
    <row r="8" spans="1:6">
      <c r="A8" s="4" t="s">
        <v>256</v>
      </c>
      <c r="B8" s="7" t="n">
        <v>900000</v>
      </c>
    </row>
    <row r="9" spans="1:6">
      <c r="A9" s="4" t="s">
        <v>257</v>
      </c>
    </row>
    <row r="10" spans="1:6">
      <c r="A10" s="3" t="s">
        <v>252</v>
      </c>
    </row>
    <row r="11" spans="1:6">
      <c r="A11" s="4" t="s">
        <v>258</v>
      </c>
      <c r="C11" s="7" t="n">
        <v>10700000</v>
      </c>
    </row>
    <row r="12" spans="1:6">
      <c r="A12" s="4" t="s">
        <v>259</v>
      </c>
      <c r="C12" s="7" t="n">
        <v>7100000</v>
      </c>
    </row>
    <row r="13" spans="1:6">
      <c r="A13" s="4" t="s">
        <v>260</v>
      </c>
    </row>
    <row r="14" spans="1:6">
      <c r="A14" s="3" t="s">
        <v>252</v>
      </c>
    </row>
    <row r="15" spans="1:6">
      <c r="A15" s="4" t="s">
        <v>254</v>
      </c>
      <c r="E15" s="7" t="n">
        <v>99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25</v>
      </c>
    </row>
    <row r="2" spans="1:3">
      <c r="A2" s="4" t="s">
        <v>63</v>
      </c>
      <c r="B2" s="8" t="n">
        <v>0.01</v>
      </c>
      <c r="C2" s="8" t="n">
        <v>0.01</v>
      </c>
    </row>
    <row r="3" spans="1:3">
      <c r="A3" s="4" t="s">
        <v>64</v>
      </c>
      <c r="B3" s="6" t="n">
        <v>12500000</v>
      </c>
      <c r="C3" s="6" t="n">
        <v>12500000</v>
      </c>
    </row>
    <row r="4" spans="1:3">
      <c r="A4" s="4" t="s">
        <v>65</v>
      </c>
      <c r="B4" s="8" t="n">
        <v>0.06</v>
      </c>
      <c r="C4" s="8" t="n">
        <v>0.06</v>
      </c>
    </row>
    <row r="5" spans="1:3">
      <c r="A5" s="4" t="s">
        <v>66</v>
      </c>
      <c r="B5" s="6" t="n">
        <v>150000000</v>
      </c>
      <c r="C5" s="6" t="n">
        <v>150000000</v>
      </c>
    </row>
    <row r="6" spans="1:3">
      <c r="A6" s="4" t="s">
        <v>67</v>
      </c>
      <c r="B6" s="6" t="n">
        <v>85572000</v>
      </c>
      <c r="C6" s="6" t="n">
        <v>85316000</v>
      </c>
    </row>
    <row r="7" spans="1:3">
      <c r="A7" s="4" t="s">
        <v>68</v>
      </c>
      <c r="B7" s="6" t="n">
        <v>85572000</v>
      </c>
      <c r="C7" s="6" t="n">
        <v>85316000</v>
      </c>
    </row>
    <row r="8" spans="1:3">
      <c r="A8" s="4" t="s">
        <v>69</v>
      </c>
      <c r="B8" s="6" t="n">
        <v>3374000</v>
      </c>
      <c r="C8" s="6" t="n">
        <v>3264000</v>
      </c>
    </row>
    <row r="9" spans="1:3">
      <c r="A9" s="4" t="s">
        <v>60</v>
      </c>
    </row>
    <row r="10" spans="1:3">
      <c r="A10" s="4" t="s">
        <v>64</v>
      </c>
      <c r="B10" s="6" t="n">
        <v>10000000</v>
      </c>
      <c r="C10" s="6" t="n">
        <v>10000000</v>
      </c>
    </row>
    <row r="11" spans="1:3">
      <c r="A11" s="4" t="s">
        <v>70</v>
      </c>
      <c r="B11" s="7" t="n">
        <v>25</v>
      </c>
      <c r="C11" s="7" t="n">
        <v>25</v>
      </c>
    </row>
    <row r="12" spans="1:3">
      <c r="A12" s="4" t="s">
        <v>71</v>
      </c>
      <c r="B12" s="6" t="n">
        <v>7950000</v>
      </c>
      <c r="C12" s="6" t="n">
        <v>7950000</v>
      </c>
    </row>
    <row r="13" spans="1:3">
      <c r="A13" s="4" t="s">
        <v>72</v>
      </c>
      <c r="B13" s="6" t="n">
        <v>7950000</v>
      </c>
      <c r="C13" s="6" t="n">
        <v>79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25</v>
      </c>
    </row>
    <row r="2" spans="1:3">
      <c r="A2" s="3" t="s">
        <v>262</v>
      </c>
    </row>
    <row r="3" spans="1:3">
      <c r="A3" s="4" t="s">
        <v>263</v>
      </c>
      <c r="B3" s="7" t="n">
        <v>138200000</v>
      </c>
      <c r="C3" s="7" t="n">
        <v>143200000</v>
      </c>
    </row>
    <row r="4" spans="1:3">
      <c r="A4" s="4" t="s">
        <v>264</v>
      </c>
      <c r="B4" s="7" t="n">
        <v>136600000</v>
      </c>
      <c r="C4" s="6" t="n">
        <v>138200000</v>
      </c>
    </row>
    <row r="5" spans="1:3">
      <c r="A5" s="4" t="s">
        <v>265</v>
      </c>
    </row>
    <row r="6" spans="1:3">
      <c r="A6" s="3" t="s">
        <v>262</v>
      </c>
    </row>
    <row r="7" spans="1:3">
      <c r="A7" s="4" t="s">
        <v>266</v>
      </c>
      <c r="C7"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25</v>
      </c>
    </row>
    <row r="2" spans="1:3">
      <c r="A2" s="3" t="s">
        <v>262</v>
      </c>
    </row>
    <row r="3" spans="1:3">
      <c r="A3" s="4" t="s">
        <v>268</v>
      </c>
      <c r="B3" s="7" t="n">
        <v>482000</v>
      </c>
      <c r="C3" s="7" t="n">
        <v>447000</v>
      </c>
    </row>
    <row r="4" spans="1:3">
      <c r="A4" s="4" t="s">
        <v>269</v>
      </c>
      <c r="B4" s="6" t="n">
        <v>476000</v>
      </c>
      <c r="C4" s="6" t="n">
        <v>435000</v>
      </c>
    </row>
    <row r="5" spans="1:3">
      <c r="A5" s="4" t="s">
        <v>270</v>
      </c>
      <c r="B5" s="6" t="n">
        <v>2689000</v>
      </c>
      <c r="C5" s="6" t="n">
        <v>3074000</v>
      </c>
    </row>
    <row r="6" spans="1:3">
      <c r="A6" s="4" t="s">
        <v>271</v>
      </c>
      <c r="B6" s="6" t="n">
        <v>1708000</v>
      </c>
      <c r="C6" s="6" t="n">
        <v>2321000</v>
      </c>
    </row>
    <row r="7" spans="1:3">
      <c r="A7" s="4" t="s">
        <v>272</v>
      </c>
    </row>
    <row r="8" spans="1:3">
      <c r="A8" s="3" t="s">
        <v>262</v>
      </c>
    </row>
    <row r="9" spans="1:3">
      <c r="A9" s="4" t="s">
        <v>268</v>
      </c>
      <c r="B9" s="6" t="n">
        <v>482000</v>
      </c>
      <c r="C9" s="6" t="n">
        <v>447000</v>
      </c>
    </row>
    <row r="10" spans="1:3">
      <c r="A10" s="4" t="s">
        <v>269</v>
      </c>
      <c r="B10" s="6" t="n">
        <v>476000</v>
      </c>
      <c r="C10" s="6" t="n">
        <v>435000</v>
      </c>
    </row>
    <row r="11" spans="1:3">
      <c r="A11" s="4" t="s">
        <v>273</v>
      </c>
    </row>
    <row r="12" spans="1:3">
      <c r="A12" s="3" t="s">
        <v>262</v>
      </c>
    </row>
    <row r="13" spans="1:3">
      <c r="A13" s="4" t="s">
        <v>270</v>
      </c>
      <c r="B13" s="6" t="n">
        <v>2689000</v>
      </c>
      <c r="C13" s="6" t="n">
        <v>3074000</v>
      </c>
    </row>
    <row r="14" spans="1:3">
      <c r="A14" s="4" t="s">
        <v>271</v>
      </c>
      <c r="B14" s="7" t="n">
        <v>1708000</v>
      </c>
      <c r="C14" s="7" t="n">
        <v>2321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74</v>
      </c>
      <c r="B1" s="2" t="s">
        <v>275</v>
      </c>
    </row>
    <row r="2" spans="1:2">
      <c r="A2" s="3" t="s">
        <v>262</v>
      </c>
    </row>
    <row r="3" spans="1:2">
      <c r="A3" s="4" t="s">
        <v>32</v>
      </c>
      <c r="B3" s="7" t="n">
        <v>1815000</v>
      </c>
    </row>
    <row r="4" spans="1:2">
      <c r="A4" s="4" t="s">
        <v>265</v>
      </c>
    </row>
    <row r="5" spans="1:2">
      <c r="A5" s="3" t="s">
        <v>262</v>
      </c>
    </row>
    <row r="6" spans="1:2">
      <c r="A6" s="4" t="s">
        <v>32</v>
      </c>
      <c r="B6" s="6" t="n">
        <v>1815000</v>
      </c>
    </row>
    <row r="7" spans="1:2">
      <c r="A7" s="4" t="s">
        <v>215</v>
      </c>
    </row>
    <row r="8" spans="1:2">
      <c r="A8" s="3" t="s">
        <v>262</v>
      </c>
    </row>
    <row r="9" spans="1:2">
      <c r="A9" s="4" t="s">
        <v>32</v>
      </c>
      <c r="B9" s="7" t="n">
        <v>1815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276</v>
      </c>
      <c r="B1" s="2" t="s">
        <v>1</v>
      </c>
    </row>
    <row r="2" spans="1:2">
      <c r="B2" s="2" t="s">
        <v>275</v>
      </c>
    </row>
    <row r="3" spans="1:2">
      <c r="A3" s="3" t="s">
        <v>277</v>
      </c>
    </row>
    <row r="4" spans="1:2">
      <c r="A4" s="4" t="s">
        <v>32</v>
      </c>
      <c r="B4" s="7" t="n">
        <v>1815000</v>
      </c>
    </row>
    <row r="5" spans="1:2">
      <c r="A5" s="4" t="s">
        <v>265</v>
      </c>
    </row>
    <row r="6" spans="1:2">
      <c r="A6" s="3" t="s">
        <v>277</v>
      </c>
    </row>
    <row r="7" spans="1:2">
      <c r="A7" s="4" t="s">
        <v>32</v>
      </c>
      <c r="B7" s="6" t="n">
        <v>1815000</v>
      </c>
    </row>
    <row r="8" spans="1:2">
      <c r="A8" s="4" t="s">
        <v>215</v>
      </c>
    </row>
    <row r="9" spans="1:2">
      <c r="A9" s="3" t="s">
        <v>277</v>
      </c>
    </row>
    <row r="10" spans="1:2">
      <c r="A10" s="4" t="s">
        <v>32</v>
      </c>
      <c r="B10" s="6" t="n">
        <v>1815000</v>
      </c>
    </row>
    <row r="11" spans="1:2">
      <c r="A11" s="4" t="s">
        <v>278</v>
      </c>
    </row>
    <row r="12" spans="1:2">
      <c r="A12" s="3" t="s">
        <v>277</v>
      </c>
    </row>
    <row r="13" spans="1:2">
      <c r="A13" s="4" t="s">
        <v>32</v>
      </c>
      <c r="B13" s="7" t="n">
        <v>1815000</v>
      </c>
    </row>
    <row r="14" spans="1:2">
      <c r="A14" s="4" t="s">
        <v>279</v>
      </c>
      <c r="B14" s="4" t="s">
        <v>280</v>
      </c>
    </row>
    <row r="15" spans="1:2">
      <c r="A15" s="4" t="s">
        <v>281</v>
      </c>
      <c r="B15"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v>
      </c>
      <c r="C2" s="2" t="s">
        <v>25</v>
      </c>
    </row>
    <row r="3" spans="1:3">
      <c r="A3" s="3" t="s">
        <v>284</v>
      </c>
    </row>
    <row r="4" spans="1:3">
      <c r="A4" s="4" t="s">
        <v>36</v>
      </c>
      <c r="B4" s="7" t="n">
        <v>27686000</v>
      </c>
      <c r="C4" s="7" t="n">
        <v>29506000</v>
      </c>
    </row>
    <row r="5" spans="1:3">
      <c r="A5" s="4" t="s">
        <v>285</v>
      </c>
      <c r="B5" s="6" t="n">
        <v>1500000</v>
      </c>
    </row>
    <row r="6" spans="1:3">
      <c r="A6" s="4" t="s">
        <v>286</v>
      </c>
    </row>
    <row r="7" spans="1:3">
      <c r="A7" s="3" t="s">
        <v>284</v>
      </c>
    </row>
    <row r="8" spans="1:3">
      <c r="A8" s="4" t="s">
        <v>287</v>
      </c>
      <c r="B8" s="6" t="n">
        <v>1700000</v>
      </c>
    </row>
    <row r="9" spans="1:3">
      <c r="A9" s="4" t="s">
        <v>288</v>
      </c>
    </row>
    <row r="10" spans="1:3">
      <c r="A10" s="3" t="s">
        <v>284</v>
      </c>
    </row>
    <row r="11" spans="1:3">
      <c r="A11" s="4" t="s">
        <v>36</v>
      </c>
      <c r="B11" s="6" t="n">
        <v>2700000</v>
      </c>
    </row>
    <row r="12" spans="1:3">
      <c r="A12" s="4" t="s">
        <v>289</v>
      </c>
    </row>
    <row r="13" spans="1:3">
      <c r="A13" s="3" t="s">
        <v>284</v>
      </c>
    </row>
    <row r="14" spans="1:3">
      <c r="A14" s="4" t="s">
        <v>290</v>
      </c>
      <c r="B14" s="6" t="n">
        <v>310000000</v>
      </c>
    </row>
    <row r="15" spans="1:3">
      <c r="A15" s="4" t="s">
        <v>291</v>
      </c>
      <c r="B15" s="6" t="n">
        <v>750000000</v>
      </c>
    </row>
    <row r="16" spans="1:3">
      <c r="A16" s="4" t="s">
        <v>292</v>
      </c>
    </row>
    <row r="17" spans="1:3">
      <c r="A17" s="3" t="s">
        <v>284</v>
      </c>
    </row>
    <row r="18" spans="1:3">
      <c r="A18" s="4" t="s">
        <v>290</v>
      </c>
      <c r="B18" s="6" t="n">
        <v>260000000</v>
      </c>
    </row>
    <row r="19" spans="1:3">
      <c r="A19" s="4" t="s">
        <v>293</v>
      </c>
      <c r="B19" s="6" t="n">
        <v>161600000</v>
      </c>
    </row>
    <row r="20" spans="1:3">
      <c r="A20" s="4" t="s">
        <v>294</v>
      </c>
    </row>
    <row r="21" spans="1:3">
      <c r="A21" s="3" t="s">
        <v>284</v>
      </c>
    </row>
    <row r="22" spans="1:3">
      <c r="A22" s="4" t="s">
        <v>290</v>
      </c>
      <c r="B22" s="7" t="n">
        <v>500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295</v>
      </c>
      <c r="B1" s="2" t="s">
        <v>1</v>
      </c>
      <c r="C1" s="2" t="s">
        <v>296</v>
      </c>
    </row>
    <row r="2" spans="1:3">
      <c r="B2" s="2" t="s">
        <v>297</v>
      </c>
      <c r="C2" s="2" t="s">
        <v>298</v>
      </c>
    </row>
    <row r="3" spans="1:3">
      <c r="A3" s="3" t="s">
        <v>299</v>
      </c>
    </row>
    <row r="4" spans="1:3">
      <c r="A4" s="4" t="s">
        <v>300</v>
      </c>
      <c r="B4" s="6" t="n">
        <v>2</v>
      </c>
      <c r="C4" s="6" t="n">
        <v>2</v>
      </c>
    </row>
    <row r="5" spans="1:3">
      <c r="A5" s="4" t="s">
        <v>301</v>
      </c>
      <c r="B5" s="7" t="n">
        <v>150000000</v>
      </c>
      <c r="C5" s="7" t="n">
        <v>150000000</v>
      </c>
    </row>
    <row r="6" spans="1:3">
      <c r="A6" s="4" t="s">
        <v>302</v>
      </c>
      <c r="B6" s="7" t="n">
        <v>1708000</v>
      </c>
      <c r="C6" s="7" t="n">
        <v>2321000</v>
      </c>
    </row>
    <row r="7" spans="1:3">
      <c r="A7" s="4" t="s">
        <v>303</v>
      </c>
    </row>
    <row r="8" spans="1:3">
      <c r="A8" s="3" t="s">
        <v>299</v>
      </c>
    </row>
    <row r="9" spans="1:3">
      <c r="A9" s="4" t="s">
        <v>304</v>
      </c>
      <c r="B9" s="6" t="n">
        <v>2019</v>
      </c>
      <c r="C9" s="6" t="n">
        <v>2019</v>
      </c>
    </row>
    <row r="10" spans="1:3">
      <c r="A10" s="4" t="s">
        <v>305</v>
      </c>
    </row>
    <row r="11" spans="1:3">
      <c r="A11" s="3" t="s">
        <v>299</v>
      </c>
    </row>
    <row r="12" spans="1:3">
      <c r="A12" s="4" t="s">
        <v>304</v>
      </c>
      <c r="B12" s="6" t="n">
        <v>2021</v>
      </c>
      <c r="C12" s="6" t="n">
        <v>2021</v>
      </c>
    </row>
    <row r="13" spans="1:3">
      <c r="A13" s="4" t="s">
        <v>306</v>
      </c>
    </row>
    <row r="14" spans="1:3">
      <c r="A14" s="3" t="s">
        <v>299</v>
      </c>
    </row>
    <row r="15" spans="1:3">
      <c r="A15" s="4" t="s">
        <v>300</v>
      </c>
      <c r="B15" s="6" t="n">
        <v>3</v>
      </c>
      <c r="C15" s="6" t="n">
        <v>3</v>
      </c>
    </row>
    <row r="16" spans="1:3">
      <c r="A16" s="4" t="s">
        <v>301</v>
      </c>
      <c r="B16" s="7" t="n">
        <v>200000000</v>
      </c>
      <c r="C16" s="7" t="n">
        <v>200000000</v>
      </c>
    </row>
    <row r="17" spans="1:3">
      <c r="A17" s="4" t="s">
        <v>302</v>
      </c>
      <c r="B17" s="7" t="n">
        <v>2689000</v>
      </c>
      <c r="C17" s="7" t="n">
        <v>3074000</v>
      </c>
    </row>
    <row r="18" spans="1:3">
      <c r="A18" s="4" t="s">
        <v>307</v>
      </c>
    </row>
    <row r="19" spans="1:3">
      <c r="A19" s="3" t="s">
        <v>299</v>
      </c>
    </row>
    <row r="20" spans="1:3">
      <c r="A20" s="4" t="s">
        <v>304</v>
      </c>
      <c r="B20" s="6" t="n">
        <v>2020</v>
      </c>
      <c r="C20" s="6" t="n">
        <v>2020</v>
      </c>
    </row>
    <row r="21" spans="1:3">
      <c r="A21" s="4" t="s">
        <v>308</v>
      </c>
    </row>
    <row r="22" spans="1:3">
      <c r="A22" s="3" t="s">
        <v>299</v>
      </c>
    </row>
    <row r="23" spans="1:3">
      <c r="A23" s="4" t="s">
        <v>304</v>
      </c>
      <c r="B23" s="6" t="n">
        <v>2023</v>
      </c>
      <c r="C23" s="6" t="n">
        <v>20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74</v>
      </c>
      <c r="D1" s="2" t="s">
        <v>1</v>
      </c>
    </row>
    <row r="2" spans="1:5">
      <c r="B2" s="2" t="s">
        <v>2</v>
      </c>
      <c r="C2" s="2" t="s">
        <v>75</v>
      </c>
      <c r="D2" s="2" t="s">
        <v>2</v>
      </c>
      <c r="E2" s="2" t="s">
        <v>75</v>
      </c>
    </row>
    <row r="3" spans="1:5">
      <c r="A3" s="4" t="s">
        <v>310</v>
      </c>
    </row>
    <row r="4" spans="1:5">
      <c r="A4" s="3" t="s">
        <v>311</v>
      </c>
    </row>
    <row r="5" spans="1:5">
      <c r="A5" s="4" t="s">
        <v>312</v>
      </c>
      <c r="B5" s="7" t="n">
        <v>-1678000</v>
      </c>
      <c r="C5" s="7" t="n">
        <v>-5504000</v>
      </c>
      <c r="D5" s="7" t="n">
        <v>-1204000</v>
      </c>
      <c r="E5" s="7" t="n">
        <v>-11396000</v>
      </c>
    </row>
    <row r="6" spans="1:5">
      <c r="A6" s="4" t="s">
        <v>313</v>
      </c>
    </row>
    <row r="7" spans="1:5">
      <c r="A7" s="3" t="s">
        <v>311</v>
      </c>
    </row>
    <row r="8" spans="1:5">
      <c r="A8" s="4" t="s">
        <v>314</v>
      </c>
      <c r="B8" s="7" t="n">
        <v>-650000</v>
      </c>
      <c r="C8" s="7" t="n">
        <v>-908000</v>
      </c>
      <c r="D8" s="7" t="n">
        <v>-1516000</v>
      </c>
      <c r="E8" s="7" t="n">
        <v>-183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 customWidth="1" max="7" min="7" width="14"/>
  </cols>
  <sheetData>
    <row r="1" spans="1:7">
      <c r="A1" s="1" t="s">
        <v>315</v>
      </c>
      <c r="B1" s="2" t="s">
        <v>316</v>
      </c>
      <c r="C1" s="2" t="s">
        <v>317</v>
      </c>
      <c r="D1" s="2" t="s">
        <v>318</v>
      </c>
      <c r="E1" s="2" t="s">
        <v>2</v>
      </c>
      <c r="F1" s="2" t="s">
        <v>319</v>
      </c>
      <c r="G1" s="2" t="s">
        <v>25</v>
      </c>
    </row>
    <row r="2" spans="1:7">
      <c r="A2" s="3" t="s">
        <v>320</v>
      </c>
    </row>
    <row r="3" spans="1:7">
      <c r="A3" s="4" t="s">
        <v>67</v>
      </c>
      <c r="E3" s="6" t="n">
        <v>85572000</v>
      </c>
      <c r="G3" s="6" t="n">
        <v>85316000</v>
      </c>
    </row>
    <row r="4" spans="1:7">
      <c r="A4" s="4" t="s">
        <v>321</v>
      </c>
      <c r="E4" s="4" t="s">
        <v>322</v>
      </c>
    </row>
    <row r="5" spans="1:7">
      <c r="A5" s="4" t="s">
        <v>323</v>
      </c>
      <c r="E5" s="4" t="s">
        <v>324</v>
      </c>
    </row>
    <row r="6" spans="1:7">
      <c r="A6" s="4" t="s">
        <v>325</v>
      </c>
      <c r="E6" s="4" t="s">
        <v>326</v>
      </c>
    </row>
    <row r="7" spans="1:7">
      <c r="A7" s="4" t="s">
        <v>327</v>
      </c>
    </row>
    <row r="8" spans="1:7">
      <c r="A8" s="3" t="s">
        <v>320</v>
      </c>
    </row>
    <row r="9" spans="1:7">
      <c r="A9" s="4" t="s">
        <v>328</v>
      </c>
      <c r="C9" s="8" t="n">
        <v>0.05</v>
      </c>
    </row>
    <row r="10" spans="1:7">
      <c r="A10" s="4" t="s">
        <v>60</v>
      </c>
    </row>
    <row r="11" spans="1:7">
      <c r="A11" s="3" t="s">
        <v>320</v>
      </c>
    </row>
    <row r="12" spans="1:7">
      <c r="A12" s="4" t="s">
        <v>329</v>
      </c>
      <c r="E12" s="4" t="s">
        <v>330</v>
      </c>
    </row>
    <row r="13" spans="1:7">
      <c r="A13" s="4" t="s">
        <v>70</v>
      </c>
      <c r="E13" s="7" t="n">
        <v>25</v>
      </c>
      <c r="G13" s="7" t="n">
        <v>25</v>
      </c>
    </row>
    <row r="14" spans="1:7">
      <c r="A14" s="4" t="s">
        <v>331</v>
      </c>
      <c r="E14" s="7" t="n">
        <v>25</v>
      </c>
    </row>
    <row r="15" spans="1:7">
      <c r="A15" s="4" t="s">
        <v>332</v>
      </c>
      <c r="E15" s="4" t="s">
        <v>333</v>
      </c>
    </row>
    <row r="16" spans="1:7">
      <c r="A16" s="4" t="s">
        <v>334</v>
      </c>
    </row>
    <row r="17" spans="1:7">
      <c r="A17" s="3" t="s">
        <v>320</v>
      </c>
    </row>
    <row r="18" spans="1:7">
      <c r="A18" s="4" t="s">
        <v>335</v>
      </c>
      <c r="F18" s="8" t="n">
        <v>25.47</v>
      </c>
    </row>
    <row r="19" spans="1:7">
      <c r="A19" s="4" t="s">
        <v>336</v>
      </c>
    </row>
    <row r="20" spans="1:7">
      <c r="A20" s="3" t="s">
        <v>320</v>
      </c>
    </row>
    <row r="21" spans="1:7">
      <c r="A21" s="4" t="s">
        <v>331</v>
      </c>
      <c r="B21" s="7" t="n">
        <v>25</v>
      </c>
    </row>
    <row r="22" spans="1:7">
      <c r="A22" s="4" t="s">
        <v>332</v>
      </c>
      <c r="B22" s="4" t="s">
        <v>337</v>
      </c>
    </row>
    <row r="23" spans="1:7">
      <c r="A23" s="4" t="s">
        <v>338</v>
      </c>
      <c r="B23" s="9" t="n">
        <v>1.5</v>
      </c>
    </row>
    <row r="24" spans="1:7">
      <c r="A24" s="4" t="s">
        <v>339</v>
      </c>
      <c r="C24" s="10" t="n">
        <v>0.453125</v>
      </c>
    </row>
    <row r="25" spans="1:7">
      <c r="A25" s="4" t="s">
        <v>340</v>
      </c>
    </row>
    <row r="26" spans="1:7">
      <c r="A26" s="3" t="s">
        <v>320</v>
      </c>
    </row>
    <row r="27" spans="1:7">
      <c r="A27" s="4" t="s">
        <v>67</v>
      </c>
      <c r="D27" s="6" t="n">
        <v>5750000</v>
      </c>
    </row>
    <row r="28" spans="1:7">
      <c r="A28" s="4" t="s">
        <v>341</v>
      </c>
      <c r="D28" s="11" t="n">
        <v>43.2</v>
      </c>
    </row>
    <row r="29" spans="1:7">
      <c r="A29" s="4" t="s">
        <v>342</v>
      </c>
      <c r="E29" s="4" t="s">
        <v>34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44</v>
      </c>
      <c r="B1" s="2" t="s">
        <v>74</v>
      </c>
      <c r="D1" s="2" t="s">
        <v>1</v>
      </c>
    </row>
    <row r="2" spans="1:5">
      <c r="B2" s="2" t="s">
        <v>2</v>
      </c>
      <c r="C2" s="2" t="s">
        <v>75</v>
      </c>
      <c r="D2" s="2" t="s">
        <v>2</v>
      </c>
      <c r="E2" s="2" t="s">
        <v>75</v>
      </c>
    </row>
    <row r="3" spans="1:5">
      <c r="A3" s="3" t="s">
        <v>320</v>
      </c>
    </row>
    <row r="4" spans="1:5">
      <c r="A4" s="4" t="s">
        <v>345</v>
      </c>
      <c r="B4" s="12" t="n">
        <v>0.05</v>
      </c>
      <c r="C4" s="12" t="n">
        <v>0.05</v>
      </c>
      <c r="D4" s="12" t="n">
        <v>0.1</v>
      </c>
      <c r="E4" s="12" t="n">
        <v>0.1</v>
      </c>
    </row>
    <row r="5" spans="1:5">
      <c r="A5" s="4" t="s">
        <v>346</v>
      </c>
      <c r="B5" s="12" t="n">
        <v>0.453</v>
      </c>
      <c r="C5" s="12" t="n">
        <v>0.453</v>
      </c>
      <c r="D5" s="12" t="n">
        <v>0.906</v>
      </c>
      <c r="E5" s="12" t="n">
        <v>0.906</v>
      </c>
    </row>
    <row r="6" spans="1:5">
      <c r="A6" s="4" t="s">
        <v>60</v>
      </c>
    </row>
    <row r="7" spans="1:5">
      <c r="A7" s="3" t="s">
        <v>320</v>
      </c>
    </row>
    <row r="8" spans="1:5">
      <c r="A8" s="4" t="s">
        <v>329</v>
      </c>
      <c r="D8" s="4" t="s">
        <v>33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347</v>
      </c>
      <c r="B1" s="2" t="s">
        <v>74</v>
      </c>
      <c r="D1" s="2" t="s">
        <v>1</v>
      </c>
    </row>
    <row r="2" spans="1:5">
      <c r="B2" s="2" t="s">
        <v>2</v>
      </c>
      <c r="C2" s="2" t="s">
        <v>75</v>
      </c>
      <c r="D2" s="2" t="s">
        <v>2</v>
      </c>
      <c r="E2" s="2" t="s">
        <v>75</v>
      </c>
    </row>
    <row r="3" spans="1:5">
      <c r="A3" s="3" t="s">
        <v>190</v>
      </c>
    </row>
    <row r="4" spans="1:5">
      <c r="A4" s="4" t="s">
        <v>348</v>
      </c>
      <c r="B4" s="7" t="n">
        <v>27070000</v>
      </c>
      <c r="C4" s="7" t="n">
        <v>28902000</v>
      </c>
      <c r="D4" s="7" t="n">
        <v>54210000</v>
      </c>
      <c r="E4" s="7" t="n">
        <v>57587000</v>
      </c>
    </row>
    <row r="5" spans="1:5">
      <c r="A5" s="4" t="s">
        <v>349</v>
      </c>
      <c r="B5" s="6" t="n">
        <v>244000</v>
      </c>
      <c r="C5" s="6" t="n">
        <v>183000</v>
      </c>
      <c r="D5" s="6" t="n">
        <v>447000</v>
      </c>
      <c r="E5" s="6" t="n">
        <v>260000</v>
      </c>
    </row>
    <row r="6" spans="1:5">
      <c r="A6" s="4" t="s">
        <v>140</v>
      </c>
      <c r="B6" s="6" t="n">
        <v>255000</v>
      </c>
      <c r="C6" s="6" t="n">
        <v>87000</v>
      </c>
      <c r="D6" s="6" t="n">
        <v>496000</v>
      </c>
      <c r="E6" s="6" t="n">
        <v>-230000</v>
      </c>
    </row>
    <row r="7" spans="1:5">
      <c r="A7" s="4" t="s">
        <v>142</v>
      </c>
      <c r="B7" s="6" t="n">
        <v>636000</v>
      </c>
      <c r="C7" s="6" t="n">
        <v>725000</v>
      </c>
      <c r="D7" s="6" t="n">
        <v>1275000</v>
      </c>
      <c r="E7" s="6" t="n">
        <v>1410000</v>
      </c>
    </row>
    <row r="8" spans="1:5">
      <c r="A8" s="4" t="s">
        <v>350</v>
      </c>
      <c r="B8" s="7" t="n">
        <v>28205000</v>
      </c>
      <c r="C8" s="7" t="n">
        <v>29897000</v>
      </c>
      <c r="D8" s="7" t="n">
        <v>56428000</v>
      </c>
      <c r="E8" s="7" t="n">
        <v>59027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28205000</v>
      </c>
      <c r="C4" s="7" t="n">
        <v>29897000</v>
      </c>
      <c r="D4" s="7" t="n">
        <v>56428000</v>
      </c>
      <c r="E4" s="7" t="n">
        <v>59027000</v>
      </c>
    </row>
    <row r="5" spans="1:5">
      <c r="A5" s="4" t="s">
        <v>78</v>
      </c>
      <c r="B5" s="6" t="n">
        <v>7012000</v>
      </c>
      <c r="C5" s="6" t="n">
        <v>7471000</v>
      </c>
      <c r="D5" s="6" t="n">
        <v>15360000</v>
      </c>
      <c r="E5" s="6" t="n">
        <v>16429000</v>
      </c>
    </row>
    <row r="6" spans="1:5">
      <c r="A6" s="4" t="s">
        <v>79</v>
      </c>
      <c r="B6" s="6" t="n">
        <v>482000</v>
      </c>
      <c r="C6" s="6" t="n">
        <v>504000</v>
      </c>
      <c r="D6" s="6" t="n">
        <v>685000</v>
      </c>
      <c r="E6" s="6" t="n">
        <v>667000</v>
      </c>
    </row>
    <row r="7" spans="1:5">
      <c r="A7" s="4" t="s">
        <v>80</v>
      </c>
      <c r="B7" s="6" t="n">
        <v>35699000</v>
      </c>
      <c r="C7" s="6" t="n">
        <v>37872000</v>
      </c>
      <c r="D7" s="6" t="n">
        <v>72473000</v>
      </c>
      <c r="E7" s="6" t="n">
        <v>76123000</v>
      </c>
    </row>
    <row r="8" spans="1:5">
      <c r="A8" s="3" t="s">
        <v>81</v>
      </c>
    </row>
    <row r="9" spans="1:5">
      <c r="A9" s="4" t="s">
        <v>82</v>
      </c>
      <c r="B9" s="6" t="n">
        <v>5462000</v>
      </c>
      <c r="C9" s="6" t="n">
        <v>5636000</v>
      </c>
      <c r="D9" s="6" t="n">
        <v>12506000</v>
      </c>
      <c r="E9" s="6" t="n">
        <v>12791000</v>
      </c>
    </row>
    <row r="10" spans="1:5">
      <c r="A10" s="4" t="s">
        <v>83</v>
      </c>
      <c r="B10" s="6" t="n">
        <v>4921000</v>
      </c>
      <c r="C10" s="6" t="n">
        <v>4941000</v>
      </c>
      <c r="D10" s="6" t="n">
        <v>9666000</v>
      </c>
      <c r="E10" s="6" t="n">
        <v>9821000</v>
      </c>
    </row>
    <row r="11" spans="1:5">
      <c r="A11" s="4" t="s">
        <v>84</v>
      </c>
      <c r="B11" s="6" t="n">
        <v>4237000</v>
      </c>
      <c r="C11" s="6" t="n">
        <v>3975000</v>
      </c>
      <c r="D11" s="6" t="n">
        <v>8373000</v>
      </c>
      <c r="E11" s="6" t="n">
        <v>9322000</v>
      </c>
    </row>
    <row r="12" spans="1:5">
      <c r="A12" s="4" t="s">
        <v>85</v>
      </c>
      <c r="C12" s="6" t="n">
        <v>527000</v>
      </c>
      <c r="D12" s="6" t="n">
        <v>156000</v>
      </c>
      <c r="E12" s="6" t="n">
        <v>3124000</v>
      </c>
    </row>
    <row r="13" spans="1:5">
      <c r="A13" s="4" t="s">
        <v>86</v>
      </c>
      <c r="B13" s="6" t="n">
        <v>9953000</v>
      </c>
      <c r="C13" s="6" t="n">
        <v>10972000</v>
      </c>
      <c r="D13" s="6" t="n">
        <v>20371000</v>
      </c>
      <c r="E13" s="6" t="n">
        <v>20633000</v>
      </c>
    </row>
    <row r="14" spans="1:5">
      <c r="A14" s="4" t="s">
        <v>87</v>
      </c>
      <c r="B14" s="6" t="n">
        <v>24573000</v>
      </c>
      <c r="C14" s="6" t="n">
        <v>26051000</v>
      </c>
      <c r="D14" s="6" t="n">
        <v>51072000</v>
      </c>
      <c r="E14" s="6" t="n">
        <v>55691000</v>
      </c>
    </row>
    <row r="15" spans="1:5">
      <c r="A15" s="3" t="s">
        <v>88</v>
      </c>
    </row>
    <row r="16" spans="1:5">
      <c r="A16" s="4" t="s">
        <v>89</v>
      </c>
      <c r="D16" s="6" t="n">
        <v>7099000</v>
      </c>
      <c r="E16" s="6" t="n">
        <v>59000</v>
      </c>
    </row>
    <row r="17" spans="1:5">
      <c r="A17" s="4" t="s">
        <v>90</v>
      </c>
      <c r="B17" s="6" t="n">
        <v>-9850000</v>
      </c>
      <c r="D17" s="6" t="n">
        <v>-9850000</v>
      </c>
    </row>
    <row r="18" spans="1:5">
      <c r="A18" s="4" t="s">
        <v>91</v>
      </c>
      <c r="B18" s="6" t="n">
        <v>-9850000</v>
      </c>
      <c r="D18" s="6" t="n">
        <v>-2751000</v>
      </c>
      <c r="E18" s="6" t="n">
        <v>59000</v>
      </c>
    </row>
    <row r="19" spans="1:5">
      <c r="A19" s="4" t="s">
        <v>92</v>
      </c>
      <c r="B19" s="6" t="n">
        <v>1276000</v>
      </c>
      <c r="C19" s="6" t="n">
        <v>11821000</v>
      </c>
      <c r="D19" s="6" t="n">
        <v>18650000</v>
      </c>
      <c r="E19" s="6" t="n">
        <v>20491000</v>
      </c>
    </row>
    <row r="20" spans="1:5">
      <c r="A20" s="3" t="s">
        <v>93</v>
      </c>
    </row>
    <row r="21" spans="1:5">
      <c r="A21" s="4" t="s">
        <v>94</v>
      </c>
      <c r="B21" s="6" t="n">
        <v>-5665000</v>
      </c>
      <c r="C21" s="6" t="n">
        <v>-7128000</v>
      </c>
      <c r="D21" s="6" t="n">
        <v>-11094000</v>
      </c>
      <c r="E21" s="6" t="n">
        <v>-14133000</v>
      </c>
    </row>
    <row r="22" spans="1:5">
      <c r="A22" s="4" t="s">
        <v>95</v>
      </c>
      <c r="C22" s="6" t="n">
        <v>102000</v>
      </c>
      <c r="E22" s="6" t="n">
        <v>13000</v>
      </c>
    </row>
    <row r="23" spans="1:5">
      <c r="A23" s="4" t="s">
        <v>96</v>
      </c>
      <c r="B23" s="6" t="n">
        <v>-5665000</v>
      </c>
      <c r="C23" s="6" t="n">
        <v>-7026000</v>
      </c>
      <c r="D23" s="6" t="n">
        <v>-11094000</v>
      </c>
      <c r="E23" s="6" t="n">
        <v>-14120000</v>
      </c>
    </row>
    <row r="24" spans="1:5">
      <c r="A24" s="4" t="s">
        <v>97</v>
      </c>
      <c r="B24" s="6" t="n">
        <v>-4389000</v>
      </c>
      <c r="C24" s="6" t="n">
        <v>4795000</v>
      </c>
      <c r="D24" s="6" t="n">
        <v>7556000</v>
      </c>
      <c r="E24" s="6" t="n">
        <v>6371000</v>
      </c>
    </row>
    <row r="25" spans="1:5">
      <c r="A25" s="3" t="s">
        <v>98</v>
      </c>
    </row>
    <row r="26" spans="1:5">
      <c r="A26" s="4" t="s">
        <v>55</v>
      </c>
      <c r="B26" s="6" t="n">
        <v>-118000</v>
      </c>
      <c r="C26" s="6" t="n">
        <v>100000</v>
      </c>
      <c r="D26" s="6" t="n">
        <v>-255000</v>
      </c>
      <c r="E26" s="6" t="n">
        <v>180000</v>
      </c>
    </row>
    <row r="27" spans="1:5">
      <c r="A27" s="4" t="s">
        <v>99</v>
      </c>
      <c r="B27" s="6" t="n">
        <v>33000</v>
      </c>
      <c r="C27" s="6" t="n">
        <v>-7000</v>
      </c>
      <c r="D27" s="6" t="n">
        <v>1000</v>
      </c>
    </row>
    <row r="28" spans="1:5">
      <c r="A28" s="4" t="s">
        <v>100</v>
      </c>
      <c r="B28" s="6" t="n">
        <v>-85000</v>
      </c>
      <c r="C28" s="6" t="n">
        <v>93000</v>
      </c>
      <c r="D28" s="6" t="n">
        <v>-254000</v>
      </c>
      <c r="E28" s="6" t="n">
        <v>180000</v>
      </c>
    </row>
    <row r="29" spans="1:5">
      <c r="A29" s="4" t="s">
        <v>101</v>
      </c>
      <c r="B29" s="6" t="n">
        <v>-4474000</v>
      </c>
      <c r="C29" s="6" t="n">
        <v>4888000</v>
      </c>
      <c r="D29" s="6" t="n">
        <v>7302000</v>
      </c>
      <c r="E29" s="6" t="n">
        <v>6551000</v>
      </c>
    </row>
    <row r="30" spans="1:5">
      <c r="A30" s="4" t="s">
        <v>102</v>
      </c>
      <c r="B30" s="6" t="n">
        <v>-3602000</v>
      </c>
      <c r="C30" s="6" t="n">
        <v>-3602000</v>
      </c>
      <c r="D30" s="6" t="n">
        <v>-7204000</v>
      </c>
      <c r="E30" s="6" t="n">
        <v>-7204000</v>
      </c>
    </row>
    <row r="31" spans="1:5">
      <c r="A31" s="4" t="s">
        <v>103</v>
      </c>
      <c r="B31" s="7" t="n">
        <v>-8076000</v>
      </c>
      <c r="C31" s="7" t="n">
        <v>1286000</v>
      </c>
      <c r="D31" s="7" t="n">
        <v>98000</v>
      </c>
      <c r="E31" s="7" t="n">
        <v>-653000</v>
      </c>
    </row>
    <row r="32" spans="1:5">
      <c r="A32" s="4" t="s">
        <v>104</v>
      </c>
      <c r="B32" s="8" t="n">
        <v>-0.1</v>
      </c>
      <c r="C32" s="8" t="n">
        <v>0.01</v>
      </c>
      <c r="D32" s="7" t="n">
        <v>0</v>
      </c>
      <c r="E32" s="8" t="n">
        <v>-0.01</v>
      </c>
    </row>
    <row r="33" spans="1:5">
      <c r="A33" s="4" t="s">
        <v>105</v>
      </c>
      <c r="B33" s="6" t="n">
        <v>81771000</v>
      </c>
      <c r="C33" s="6" t="n">
        <v>81677000</v>
      </c>
      <c r="D33" s="6" t="n">
        <v>81753000</v>
      </c>
      <c r="E33" s="6" t="n">
        <v>81667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74</v>
      </c>
      <c r="D1" s="2" t="s">
        <v>1</v>
      </c>
    </row>
    <row r="2" spans="1:5">
      <c r="B2" s="2" t="s">
        <v>2</v>
      </c>
      <c r="C2" s="2" t="s">
        <v>75</v>
      </c>
      <c r="D2" s="2" t="s">
        <v>2</v>
      </c>
      <c r="E2" s="2" t="s">
        <v>75</v>
      </c>
    </row>
    <row r="3" spans="1:5">
      <c r="A3" s="3" t="s">
        <v>193</v>
      </c>
    </row>
    <row r="4" spans="1:5">
      <c r="A4" s="4" t="s">
        <v>352</v>
      </c>
      <c r="B4" s="7" t="n">
        <v>965000</v>
      </c>
      <c r="C4" s="7" t="n">
        <v>886000</v>
      </c>
      <c r="D4" s="7" t="n">
        <v>1944000</v>
      </c>
      <c r="E4" s="7" t="n">
        <v>1453000</v>
      </c>
    </row>
    <row r="5" spans="1:5">
      <c r="A5" s="4" t="s">
        <v>353</v>
      </c>
      <c r="B5" s="6" t="n">
        <v>-65000</v>
      </c>
      <c r="C5" s="6" t="n">
        <v>-56000</v>
      </c>
      <c r="D5" s="6" t="n">
        <v>-111000</v>
      </c>
      <c r="E5" s="6" t="n">
        <v>-113000</v>
      </c>
    </row>
    <row r="6" spans="1:5">
      <c r="A6" s="4" t="s">
        <v>354</v>
      </c>
      <c r="B6" s="7" t="n">
        <v>900000</v>
      </c>
      <c r="C6" s="7" t="n">
        <v>830000</v>
      </c>
      <c r="D6" s="7" t="n">
        <v>1833000</v>
      </c>
      <c r="E6" s="7" t="n">
        <v>134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55</v>
      </c>
      <c r="B1" s="2" t="s">
        <v>1</v>
      </c>
    </row>
    <row r="2" spans="1:2">
      <c r="B2" s="2" t="s">
        <v>356</v>
      </c>
    </row>
    <row r="3" spans="1:2">
      <c r="A3" s="3" t="s">
        <v>193</v>
      </c>
    </row>
    <row r="4" spans="1:2">
      <c r="A4" s="4" t="s">
        <v>357</v>
      </c>
      <c r="B4" s="7" t="n">
        <v>267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5"/>
    <col customWidth="1" max="3" min="3" width="13"/>
  </cols>
  <sheetData>
    <row r="1" spans="1:3">
      <c r="A1" s="1" t="s">
        <v>358</v>
      </c>
      <c r="B1" s="2" t="s">
        <v>1</v>
      </c>
    </row>
    <row r="2" spans="1:3">
      <c r="B2" s="2" t="s">
        <v>2</v>
      </c>
      <c r="C2" s="2" t="s">
        <v>359</v>
      </c>
    </row>
    <row r="3" spans="1:3">
      <c r="A3" s="4" t="s">
        <v>360</v>
      </c>
    </row>
    <row r="4" spans="1:3">
      <c r="A4" s="3" t="s">
        <v>361</v>
      </c>
    </row>
    <row r="5" spans="1:3">
      <c r="A5" s="4" t="s">
        <v>362</v>
      </c>
      <c r="C5" s="6" t="n">
        <v>0</v>
      </c>
    </row>
    <row r="6" spans="1:3">
      <c r="A6" s="4" t="s">
        <v>363</v>
      </c>
    </row>
    <row r="7" spans="1:3">
      <c r="A7" s="3" t="s">
        <v>361</v>
      </c>
    </row>
    <row r="8" spans="1:3">
      <c r="A8" s="4" t="s">
        <v>362</v>
      </c>
      <c r="B8" s="6" t="n">
        <v>4000000</v>
      </c>
    </row>
    <row r="9" spans="1:3">
      <c r="A9" s="4" t="s">
        <v>364</v>
      </c>
      <c r="C9" s="6" t="n">
        <v>4000000</v>
      </c>
    </row>
    <row r="10" spans="1:3">
      <c r="A10" s="4" t="s">
        <v>365</v>
      </c>
    </row>
    <row r="11" spans="1:3">
      <c r="A11" s="3" t="s">
        <v>361</v>
      </c>
    </row>
    <row r="12" spans="1:3">
      <c r="A12" s="4" t="s">
        <v>366</v>
      </c>
      <c r="B12" s="6" t="n">
        <v>305000</v>
      </c>
    </row>
    <row r="13" spans="1:3">
      <c r="A13" s="4" t="s">
        <v>367</v>
      </c>
      <c r="B13" s="8" t="n">
        <v>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68</v>
      </c>
      <c r="B1" s="2" t="s">
        <v>74</v>
      </c>
      <c r="D1" s="2" t="s">
        <v>1</v>
      </c>
    </row>
    <row r="2" spans="1:5">
      <c r="B2" s="2" t="s">
        <v>2</v>
      </c>
      <c r="C2" s="2" t="s">
        <v>75</v>
      </c>
      <c r="D2" s="2" t="s">
        <v>2</v>
      </c>
      <c r="E2" s="2" t="s">
        <v>75</v>
      </c>
    </row>
    <row r="3" spans="1:5">
      <c r="A3" s="3" t="s">
        <v>196</v>
      </c>
    </row>
    <row r="4" spans="1:5">
      <c r="A4" s="4" t="s">
        <v>369</v>
      </c>
      <c r="B4" s="6" t="n">
        <v>3800000</v>
      </c>
      <c r="C4" s="6" t="n">
        <v>3700000</v>
      </c>
      <c r="D4" s="6" t="n">
        <v>3800000</v>
      </c>
      <c r="E4" s="6" t="n">
        <v>3600000</v>
      </c>
    </row>
    <row r="5" spans="1:5">
      <c r="A5" s="4" t="s">
        <v>370</v>
      </c>
      <c r="D5" s="6" t="n">
        <v>5750000</v>
      </c>
    </row>
    <row r="6" spans="1:5">
      <c r="A6" s="4" t="s">
        <v>371</v>
      </c>
      <c r="B6" s="6" t="n">
        <v>351000</v>
      </c>
      <c r="C6" s="6" t="n">
        <v>352000</v>
      </c>
      <c r="D6" s="6" t="n">
        <v>351000</v>
      </c>
      <c r="E6" s="6" t="n">
        <v>352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2</v>
      </c>
      <c r="B1" s="2" t="s">
        <v>74</v>
      </c>
      <c r="D1" s="2" t="s">
        <v>1</v>
      </c>
    </row>
    <row r="2" spans="1:5">
      <c r="B2" s="2" t="s">
        <v>2</v>
      </c>
      <c r="C2" s="2" t="s">
        <v>75</v>
      </c>
      <c r="D2" s="2" t="s">
        <v>2</v>
      </c>
      <c r="E2" s="2" t="s">
        <v>75</v>
      </c>
    </row>
    <row r="3" spans="1:5">
      <c r="A3" s="3" t="s">
        <v>196</v>
      </c>
    </row>
    <row r="4" spans="1:5">
      <c r="A4" s="4" t="s">
        <v>373</v>
      </c>
      <c r="B4" s="7" t="n">
        <v>-4389000</v>
      </c>
      <c r="C4" s="7" t="n">
        <v>4795000</v>
      </c>
      <c r="D4" s="7" t="n">
        <v>7556000</v>
      </c>
      <c r="E4" s="7" t="n">
        <v>6371000</v>
      </c>
    </row>
    <row r="5" spans="1:5">
      <c r="A5" s="4" t="s">
        <v>102</v>
      </c>
      <c r="B5" s="6" t="n">
        <v>-3602000</v>
      </c>
      <c r="C5" s="6" t="n">
        <v>-3602000</v>
      </c>
      <c r="D5" s="6" t="n">
        <v>-7204000</v>
      </c>
      <c r="E5" s="6" t="n">
        <v>-7204000</v>
      </c>
    </row>
    <row r="6" spans="1:5">
      <c r="A6" s="4" t="s">
        <v>374</v>
      </c>
      <c r="B6" s="6" t="n">
        <v>-85000</v>
      </c>
      <c r="C6" s="6" t="n">
        <v>93000</v>
      </c>
      <c r="D6" s="6" t="n">
        <v>-254000</v>
      </c>
      <c r="E6" s="6" t="n">
        <v>180000</v>
      </c>
    </row>
    <row r="7" spans="1:5">
      <c r="A7" s="4" t="s">
        <v>375</v>
      </c>
      <c r="B7" s="6" t="n">
        <v>-190000</v>
      </c>
      <c r="C7" s="6" t="n">
        <v>-183000</v>
      </c>
      <c r="D7" s="6" t="n">
        <v>-375000</v>
      </c>
      <c r="E7" s="6" t="n">
        <v>-350000</v>
      </c>
    </row>
    <row r="8" spans="1:5">
      <c r="A8" s="4" t="s">
        <v>376</v>
      </c>
      <c r="B8" s="7" t="n">
        <v>-8266000</v>
      </c>
      <c r="C8" s="7" t="n">
        <v>1103000</v>
      </c>
      <c r="D8" s="7" t="n">
        <v>-277000</v>
      </c>
      <c r="E8" s="7" t="n">
        <v>-1003000</v>
      </c>
    </row>
    <row r="9" spans="1:5">
      <c r="A9" s="4" t="s">
        <v>377</v>
      </c>
      <c r="B9" s="6" t="n">
        <v>81771000</v>
      </c>
      <c r="C9" s="6" t="n">
        <v>81677000</v>
      </c>
      <c r="D9" s="6" t="n">
        <v>81753000</v>
      </c>
      <c r="E9" s="6" t="n">
        <v>81667000</v>
      </c>
    </row>
    <row r="10" spans="1:5">
      <c r="A10" s="4" t="s">
        <v>378</v>
      </c>
      <c r="B10" s="8" t="n">
        <v>-0.1</v>
      </c>
      <c r="C10" s="8" t="n">
        <v>0.01</v>
      </c>
      <c r="D10" s="7" t="n">
        <v>0</v>
      </c>
      <c r="E10" s="8" t="n">
        <v>-0.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74</v>
      </c>
      <c r="D1" s="2" t="s">
        <v>1</v>
      </c>
    </row>
    <row r="2" spans="1:5">
      <c r="B2" s="2" t="s">
        <v>2</v>
      </c>
      <c r="C2" s="2" t="s">
        <v>75</v>
      </c>
      <c r="D2" s="2" t="s">
        <v>2</v>
      </c>
      <c r="E2" s="2" t="s">
        <v>75</v>
      </c>
    </row>
    <row r="3" spans="1:5">
      <c r="A3" s="3" t="s">
        <v>107</v>
      </c>
    </row>
    <row r="4" spans="1:5">
      <c r="A4" s="4" t="s">
        <v>108</v>
      </c>
      <c r="B4" s="7" t="n">
        <v>-4389000</v>
      </c>
      <c r="C4" s="7" t="n">
        <v>4795000</v>
      </c>
      <c r="D4" s="7" t="n">
        <v>7556000</v>
      </c>
      <c r="E4" s="7" t="n">
        <v>6371000</v>
      </c>
    </row>
    <row r="5" spans="1:5">
      <c r="A5" s="4" t="s">
        <v>109</v>
      </c>
      <c r="B5" s="6" t="n">
        <v>-1028000</v>
      </c>
      <c r="C5" s="6" t="n">
        <v>-4596000</v>
      </c>
      <c r="D5" s="6" t="n">
        <v>312000</v>
      </c>
      <c r="E5" s="6" t="n">
        <v>-9566000</v>
      </c>
    </row>
    <row r="6" spans="1:5">
      <c r="A6" s="4" t="s">
        <v>110</v>
      </c>
      <c r="B6" s="6" t="n">
        <v>-5417000</v>
      </c>
      <c r="C6" s="6" t="n">
        <v>199000</v>
      </c>
      <c r="D6" s="6" t="n">
        <v>7868000</v>
      </c>
      <c r="E6" s="6" t="n">
        <v>-3195000</v>
      </c>
    </row>
    <row r="7" spans="1:5">
      <c r="A7" s="4" t="s">
        <v>111</v>
      </c>
      <c r="B7" s="6" t="n">
        <v>-81000</v>
      </c>
      <c r="C7" s="6" t="n">
        <v>112000</v>
      </c>
      <c r="D7" s="6" t="n">
        <v>-255000</v>
      </c>
      <c r="E7" s="6" t="n">
        <v>220000</v>
      </c>
    </row>
    <row r="8" spans="1:5">
      <c r="A8" s="4" t="s">
        <v>112</v>
      </c>
      <c r="B8" s="7" t="n">
        <v>-5498000</v>
      </c>
      <c r="C8" s="7" t="n">
        <v>311000</v>
      </c>
      <c r="D8" s="7" t="n">
        <v>7613000</v>
      </c>
      <c r="E8" s="7" t="n">
        <v>-2975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4"/>
    <col customWidth="1" max="3" min="3" width="61"/>
    <col customWidth="1" max="4" min="4" width="25"/>
    <col customWidth="1" max="5" min="5" width="22"/>
    <col customWidth="1" max="6" min="6" width="33"/>
    <col customWidth="1" max="7" min="7" width="36"/>
    <col customWidth="1" max="8" min="8" width="58"/>
    <col customWidth="1" max="9" min="9" width="48"/>
    <col customWidth="1" max="10" min="10" width="38"/>
    <col customWidth="1" max="11" min="11" width="59"/>
    <col customWidth="1" max="12" min="12" width="34"/>
  </cols>
  <sheetData>
    <row r="1" spans="1:12">
      <c r="A1" s="1" t="s">
        <v>113</v>
      </c>
      <c r="B1" s="2" t="s">
        <v>114</v>
      </c>
      <c r="C1" s="2" t="s">
        <v>115</v>
      </c>
      <c r="D1" s="2" t="s">
        <v>116</v>
      </c>
      <c r="E1" s="2" t="s">
        <v>117</v>
      </c>
      <c r="F1" s="2" t="s">
        <v>118</v>
      </c>
      <c r="G1" s="2" t="s">
        <v>119</v>
      </c>
      <c r="H1" s="2" t="s">
        <v>120</v>
      </c>
      <c r="I1" s="2" t="s">
        <v>121</v>
      </c>
      <c r="J1" s="2" t="s">
        <v>122</v>
      </c>
      <c r="K1" s="2" t="s">
        <v>123</v>
      </c>
      <c r="L1" s="2" t="s">
        <v>124</v>
      </c>
    </row>
    <row r="2" spans="1:12">
      <c r="A2" s="4" t="s">
        <v>125</v>
      </c>
      <c r="B2" s="7" t="n">
        <v>581997000</v>
      </c>
      <c r="C2" s="7" t="n">
        <v>2389000</v>
      </c>
      <c r="D2" s="7" t="n">
        <v>190661000</v>
      </c>
      <c r="E2" s="7" t="n">
        <v>5119000</v>
      </c>
      <c r="F2" s="7" t="n">
        <v>-18129000</v>
      </c>
      <c r="G2" s="7" t="n">
        <v>829526000</v>
      </c>
      <c r="H2" s="7" t="n">
        <v>-426864000</v>
      </c>
      <c r="I2" s="7" t="n">
        <v>427000</v>
      </c>
      <c r="J2" s="7" t="n">
        <v>580740000</v>
      </c>
      <c r="K2" s="7" t="n">
        <v>-1132000</v>
      </c>
      <c r="L2" s="7" t="n">
        <v>1257000</v>
      </c>
    </row>
    <row r="3" spans="1:12">
      <c r="A3" s="4" t="s">
        <v>126</v>
      </c>
      <c r="D3" s="6" t="n">
        <v>7950000</v>
      </c>
      <c r="E3" s="6" t="n">
        <v>85316000</v>
      </c>
    </row>
    <row r="4" spans="1:12">
      <c r="A4" s="4" t="s">
        <v>108</v>
      </c>
      <c r="B4" s="6" t="n">
        <v>7556000</v>
      </c>
      <c r="C4" s="6" t="n">
        <v>-1000</v>
      </c>
      <c r="H4" s="6" t="n">
        <v>7302000</v>
      </c>
      <c r="J4" s="6" t="n">
        <v>7302000</v>
      </c>
      <c r="K4" s="6" t="n">
        <v>255000</v>
      </c>
      <c r="L4" s="6" t="n">
        <v>254000</v>
      </c>
    </row>
    <row r="5" spans="1:12">
      <c r="A5" s="4" t="s">
        <v>109</v>
      </c>
      <c r="B5" s="6" t="n">
        <v>312000</v>
      </c>
      <c r="C5" s="6" t="n">
        <v>1000</v>
      </c>
      <c r="I5" s="6" t="n">
        <v>311000</v>
      </c>
      <c r="J5" s="6" t="n">
        <v>311000</v>
      </c>
      <c r="L5" s="6" t="n">
        <v>1000</v>
      </c>
    </row>
    <row r="6" spans="1:12">
      <c r="A6" s="4" t="s">
        <v>127</v>
      </c>
      <c r="B6" s="6" t="n">
        <v>1664000</v>
      </c>
      <c r="E6" s="7" t="n">
        <v>15000</v>
      </c>
      <c r="F6" s="6" t="n">
        <v>-487000</v>
      </c>
      <c r="G6" s="6" t="n">
        <v>2136000</v>
      </c>
      <c r="J6" s="6" t="n">
        <v>1664000</v>
      </c>
    </row>
    <row r="7" spans="1:12">
      <c r="A7" s="4" t="s">
        <v>128</v>
      </c>
      <c r="E7" s="6" t="n">
        <v>255000</v>
      </c>
    </row>
    <row r="8" spans="1:12">
      <c r="A8" s="4" t="s">
        <v>129</v>
      </c>
      <c r="B8" s="6" t="n">
        <v>7000</v>
      </c>
      <c r="G8" s="6" t="n">
        <v>7000</v>
      </c>
      <c r="J8" s="6" t="n">
        <v>7000</v>
      </c>
    </row>
    <row r="9" spans="1:12">
      <c r="A9" s="4" t="s">
        <v>130</v>
      </c>
      <c r="E9" s="6" t="n">
        <v>1000</v>
      </c>
    </row>
    <row r="10" spans="1:12">
      <c r="A10" s="4" t="s">
        <v>102</v>
      </c>
      <c r="B10" s="6" t="n">
        <v>-7204000</v>
      </c>
      <c r="H10" s="6" t="n">
        <v>-7204000</v>
      </c>
      <c r="J10" s="6" t="n">
        <v>-7204000</v>
      </c>
    </row>
    <row r="11" spans="1:12">
      <c r="A11" s="4" t="s">
        <v>131</v>
      </c>
      <c r="B11" s="6" t="n">
        <v>-8586000</v>
      </c>
      <c r="C11" s="6" t="n">
        <v>-36000</v>
      </c>
      <c r="H11" s="6" t="n">
        <v>-8550000</v>
      </c>
      <c r="J11" s="6" t="n">
        <v>-8550000</v>
      </c>
      <c r="L11" s="6" t="n">
        <v>-36000</v>
      </c>
    </row>
    <row r="12" spans="1:12">
      <c r="A12" s="4" t="s">
        <v>132</v>
      </c>
      <c r="C12" s="6" t="n">
        <v>2000</v>
      </c>
      <c r="G12" s="6" t="n">
        <v>-2000</v>
      </c>
      <c r="J12" s="6" t="n">
        <v>-2000</v>
      </c>
      <c r="L12" s="6" t="n">
        <v>2000</v>
      </c>
    </row>
    <row r="13" spans="1:12">
      <c r="A13" s="4" t="s">
        <v>133</v>
      </c>
      <c r="B13" s="7" t="n">
        <v>575746000</v>
      </c>
      <c r="C13" s="7" t="n">
        <v>2355000</v>
      </c>
      <c r="D13" s="7" t="n">
        <v>190661000</v>
      </c>
      <c r="E13" s="7" t="n">
        <v>5134000</v>
      </c>
      <c r="F13" s="7" t="n">
        <v>-18616000</v>
      </c>
      <c r="G13" s="7" t="n">
        <v>831667000</v>
      </c>
      <c r="H13" s="7" t="n">
        <v>-435316000</v>
      </c>
      <c r="I13" s="7" t="n">
        <v>738000</v>
      </c>
      <c r="J13" s="7" t="n">
        <v>574268000</v>
      </c>
      <c r="K13" s="7" t="n">
        <v>-877000</v>
      </c>
      <c r="L13" s="7" t="n">
        <v>1478000</v>
      </c>
    </row>
    <row r="14" spans="1:12">
      <c r="A14" s="4" t="s">
        <v>134</v>
      </c>
      <c r="D14" s="6" t="n">
        <v>7950000</v>
      </c>
      <c r="E14" s="6" t="n">
        <v>85572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75</v>
      </c>
    </row>
    <row r="3" spans="1:3">
      <c r="A3" s="3" t="s">
        <v>136</v>
      </c>
    </row>
    <row r="4" spans="1:3">
      <c r="A4" s="4" t="s">
        <v>137</v>
      </c>
      <c r="B4" s="7" t="n">
        <v>7556000</v>
      </c>
      <c r="C4" s="7" t="n">
        <v>6371000</v>
      </c>
    </row>
    <row r="5" spans="1:3">
      <c r="A5" s="3" t="s">
        <v>138</v>
      </c>
    </row>
    <row r="6" spans="1:3">
      <c r="A6" s="4" t="s">
        <v>139</v>
      </c>
      <c r="B6" s="6" t="n">
        <v>-7099000</v>
      </c>
      <c r="C6" s="6" t="n">
        <v>-59000</v>
      </c>
    </row>
    <row r="7" spans="1:3">
      <c r="A7" s="4" t="s">
        <v>90</v>
      </c>
      <c r="B7" s="6" t="n">
        <v>9850000</v>
      </c>
    </row>
    <row r="8" spans="1:3">
      <c r="A8" s="4" t="s">
        <v>140</v>
      </c>
      <c r="B8" s="6" t="n">
        <v>-496000</v>
      </c>
      <c r="C8" s="6" t="n">
        <v>230000</v>
      </c>
    </row>
    <row r="9" spans="1:3">
      <c r="A9" s="4" t="s">
        <v>141</v>
      </c>
      <c r="B9" s="6" t="n">
        <v>762000</v>
      </c>
      <c r="C9" s="6" t="n">
        <v>631000</v>
      </c>
    </row>
    <row r="10" spans="1:3">
      <c r="A10" s="4" t="s">
        <v>86</v>
      </c>
      <c r="B10" s="6" t="n">
        <v>20371000</v>
      </c>
      <c r="C10" s="6" t="n">
        <v>20633000</v>
      </c>
    </row>
    <row r="11" spans="1:3">
      <c r="A11" s="4" t="s">
        <v>142</v>
      </c>
      <c r="B11" s="6" t="n">
        <v>-1275000</v>
      </c>
      <c r="C11" s="6" t="n">
        <v>-1410000</v>
      </c>
    </row>
    <row r="12" spans="1:3">
      <c r="A12" s="4" t="s">
        <v>143</v>
      </c>
      <c r="B12" s="6" t="n">
        <v>1833000</v>
      </c>
      <c r="C12" s="6" t="n">
        <v>1340000</v>
      </c>
    </row>
    <row r="13" spans="1:3">
      <c r="A13" s="4" t="s">
        <v>144</v>
      </c>
      <c r="B13" s="6" t="n">
        <v>715000</v>
      </c>
      <c r="C13" s="6" t="n">
        <v>791000</v>
      </c>
    </row>
    <row r="14" spans="1:3">
      <c r="A14" s="3" t="s">
        <v>145</v>
      </c>
    </row>
    <row r="15" spans="1:3">
      <c r="A15" s="4" t="s">
        <v>146</v>
      </c>
      <c r="B15" s="6" t="n">
        <v>-1466000</v>
      </c>
      <c r="C15" s="6" t="n">
        <v>-829000</v>
      </c>
    </row>
    <row r="16" spans="1:3">
      <c r="A16" s="4" t="s">
        <v>147</v>
      </c>
      <c r="B16" s="6" t="n">
        <v>270000</v>
      </c>
      <c r="C16" s="6" t="n">
        <v>878000</v>
      </c>
    </row>
    <row r="17" spans="1:3">
      <c r="A17" s="4" t="s">
        <v>42</v>
      </c>
      <c r="B17" s="6" t="n">
        <v>-696000</v>
      </c>
      <c r="C17" s="6" t="n">
        <v>-994000</v>
      </c>
    </row>
    <row r="18" spans="1:3">
      <c r="A18" s="4" t="s">
        <v>148</v>
      </c>
      <c r="B18" s="6" t="n">
        <v>30325000</v>
      </c>
      <c r="C18" s="6" t="n">
        <v>27582000</v>
      </c>
    </row>
    <row r="19" spans="1:3">
      <c r="A19" s="3" t="s">
        <v>149</v>
      </c>
    </row>
    <row r="20" spans="1:3">
      <c r="A20" s="4" t="s">
        <v>150</v>
      </c>
      <c r="B20" s="6" t="n">
        <v>-28836000</v>
      </c>
      <c r="C20" s="6" t="n">
        <v>-31928000</v>
      </c>
    </row>
    <row r="21" spans="1:3">
      <c r="A21" s="4" t="s">
        <v>151</v>
      </c>
      <c r="B21" s="6" t="n">
        <v>-9037000</v>
      </c>
      <c r="C21" s="6" t="n">
        <v>-4480000</v>
      </c>
    </row>
    <row r="22" spans="1:3">
      <c r="A22" s="4" t="s">
        <v>152</v>
      </c>
      <c r="B22" s="6" t="n">
        <v>10372000</v>
      </c>
      <c r="C22" s="6" t="n">
        <v>14494000</v>
      </c>
    </row>
    <row r="23" spans="1:3">
      <c r="A23" s="4" t="s">
        <v>153</v>
      </c>
      <c r="B23" s="6" t="n">
        <v>177000</v>
      </c>
      <c r="C23" s="6" t="n">
        <v>1883000</v>
      </c>
    </row>
    <row r="24" spans="1:3">
      <c r="A24" s="4" t="s">
        <v>154</v>
      </c>
      <c r="B24" s="6" t="n">
        <v>-27324000</v>
      </c>
      <c r="C24" s="6" t="n">
        <v>-20031000</v>
      </c>
    </row>
    <row r="25" spans="1:3">
      <c r="A25" s="3" t="s">
        <v>155</v>
      </c>
    </row>
    <row r="26" spans="1:3">
      <c r="A26" s="4" t="s">
        <v>156</v>
      </c>
      <c r="B26" s="6" t="n">
        <v>-25500000</v>
      </c>
      <c r="C26" s="6" t="n">
        <v>-62000000</v>
      </c>
    </row>
    <row r="27" spans="1:3">
      <c r="A27" s="4" t="s">
        <v>157</v>
      </c>
      <c r="B27" s="6" t="n">
        <v>40000000</v>
      </c>
      <c r="C27" s="6" t="n">
        <v>76000000</v>
      </c>
    </row>
    <row r="28" spans="1:3">
      <c r="A28" s="4" t="s">
        <v>158</v>
      </c>
      <c r="C28" s="6" t="n">
        <v>50000000</v>
      </c>
    </row>
    <row r="29" spans="1:3">
      <c r="A29" s="4" t="s">
        <v>159</v>
      </c>
      <c r="B29" s="6" t="n">
        <v>-1663000</v>
      </c>
      <c r="C29" s="6" t="n">
        <v>-53864000</v>
      </c>
    </row>
    <row r="30" spans="1:3">
      <c r="A30" s="4" t="s">
        <v>160</v>
      </c>
      <c r="C30" s="6" t="n">
        <v>-1366000</v>
      </c>
    </row>
    <row r="31" spans="1:3">
      <c r="A31" s="3" t="s">
        <v>54</v>
      </c>
    </row>
    <row r="32" spans="1:3">
      <c r="A32" s="4" t="s">
        <v>161</v>
      </c>
      <c r="B32" s="6" t="n">
        <v>-36000</v>
      </c>
      <c r="C32" s="6" t="n">
        <v>-35000</v>
      </c>
    </row>
    <row r="33" spans="1:3">
      <c r="A33" s="4" t="s">
        <v>162</v>
      </c>
      <c r="B33" s="6" t="n">
        <v>7000</v>
      </c>
      <c r="C33" s="6" t="n">
        <v>11000</v>
      </c>
    </row>
    <row r="34" spans="1:3">
      <c r="A34" s="4" t="s">
        <v>102</v>
      </c>
      <c r="B34" s="6" t="n">
        <v>-7204000</v>
      </c>
      <c r="C34" s="6" t="n">
        <v>-7204000</v>
      </c>
    </row>
    <row r="35" spans="1:3">
      <c r="A35" s="4" t="s">
        <v>163</v>
      </c>
      <c r="B35" s="6" t="n">
        <v>-8550000</v>
      </c>
      <c r="C35" s="6" t="n">
        <v>-8516000</v>
      </c>
    </row>
    <row r="36" spans="1:3">
      <c r="A36" s="4" t="s">
        <v>164</v>
      </c>
      <c r="B36" s="6" t="n">
        <v>-2946000</v>
      </c>
      <c r="C36" s="6" t="n">
        <v>-6974000</v>
      </c>
    </row>
    <row r="37" spans="1:3">
      <c r="A37" s="4" t="s">
        <v>165</v>
      </c>
      <c r="B37" s="6" t="n">
        <v>55000</v>
      </c>
      <c r="C37" s="6" t="n">
        <v>577000</v>
      </c>
    </row>
    <row r="38" spans="1:3">
      <c r="A38" s="4" t="s">
        <v>166</v>
      </c>
      <c r="B38" s="6" t="n">
        <v>2882000</v>
      </c>
      <c r="C38" s="6" t="n">
        <v>2083000</v>
      </c>
    </row>
    <row r="39" spans="1:3">
      <c r="A39" s="4" t="s">
        <v>167</v>
      </c>
      <c r="B39" s="7" t="n">
        <v>2937000</v>
      </c>
      <c r="C39" s="7" t="n">
        <v>266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0:03:30Z</dcterms:created>
  <dcterms:modified xmlns:dcterms="http://purl.org/dc/terms/" xmlns:xsi="http://www.w3.org/2001/XMLSchema-instance" xsi:type="dcterms:W3CDTF">2017-08-04T10:03:30Z</dcterms:modified>
</cp:coreProperties>
</file>